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Balance " sheetId="3" state="visible" r:id="rId3"/>
    <sheet xmlns:r="http://schemas.openxmlformats.org/officeDocument/2006/relationships" name="Unaudited Consolidated Balanc_2"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Acquisition of Entities under C" sheetId="10" state="visible" r:id="rId10"/>
    <sheet xmlns:r="http://schemas.openxmlformats.org/officeDocument/2006/relationships" name="Segment Reporting" sheetId="11" state="visible" r:id="rId11"/>
    <sheet xmlns:r="http://schemas.openxmlformats.org/officeDocument/2006/relationships" name="Investments in and Advances to "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Derivative Instruments" sheetId="15" state="visible" r:id="rId15"/>
    <sheet xmlns:r="http://schemas.openxmlformats.org/officeDocument/2006/relationships" name="Other Expense" sheetId="16" state="visible" r:id="rId16"/>
    <sheet xmlns:r="http://schemas.openxmlformats.org/officeDocument/2006/relationships" name="Financial Instruments" sheetId="17" state="visible" r:id="rId17"/>
    <sheet xmlns:r="http://schemas.openxmlformats.org/officeDocument/2006/relationships" name="Capital Stock and Stock-Based C" sheetId="18" state="visible" r:id="rId18"/>
    <sheet xmlns:r="http://schemas.openxmlformats.org/officeDocument/2006/relationships" name="Related Party Transactions" sheetId="19" state="visible" r:id="rId19"/>
    <sheet xmlns:r="http://schemas.openxmlformats.org/officeDocument/2006/relationships" name="Sales of Vessels" sheetId="20" state="visible" r:id="rId20"/>
    <sheet xmlns:r="http://schemas.openxmlformats.org/officeDocument/2006/relationships" name="Loss Per Share" sheetId="21" state="visible" r:id="rId21"/>
    <sheet xmlns:r="http://schemas.openxmlformats.org/officeDocument/2006/relationships" name="Supplemental Cash Flow Informat" sheetId="22" state="visible" r:id="rId22"/>
    <sheet xmlns:r="http://schemas.openxmlformats.org/officeDocument/2006/relationships" name="Liquidity" sheetId="23" state="visible" r:id="rId23"/>
    <sheet xmlns:r="http://schemas.openxmlformats.org/officeDocument/2006/relationships" name="Acquisition of Tanker Investmen" sheetId="24" state="visible" r:id="rId24"/>
    <sheet xmlns:r="http://schemas.openxmlformats.org/officeDocument/2006/relationships" name="Shipbuilding Contract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Revenue (Tables)" sheetId="28" state="visible" r:id="rId28"/>
    <sheet xmlns:r="http://schemas.openxmlformats.org/officeDocument/2006/relationships" name="Segment Reporting (Tables)" sheetId="29" state="visible" r:id="rId29"/>
    <sheet xmlns:r="http://schemas.openxmlformats.org/officeDocument/2006/relationships" name="Investments in and Advances t_2"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Derivative Instruments (Tables)" sheetId="33" state="visible" r:id="rId33"/>
    <sheet xmlns:r="http://schemas.openxmlformats.org/officeDocument/2006/relationships" name="Other Expense (Tables)" sheetId="34" state="visible" r:id="rId34"/>
    <sheet xmlns:r="http://schemas.openxmlformats.org/officeDocument/2006/relationships" name="Financial Instruments (Tables)" sheetId="35" state="visible" r:id="rId35"/>
    <sheet xmlns:r="http://schemas.openxmlformats.org/officeDocument/2006/relationships" name="Related Party Transactions (Tab" sheetId="36" state="visible" r:id="rId36"/>
    <sheet xmlns:r="http://schemas.openxmlformats.org/officeDocument/2006/relationships" name="(Loss) Earnings Per Share (Tabl" sheetId="37" state="visible" r:id="rId37"/>
    <sheet xmlns:r="http://schemas.openxmlformats.org/officeDocument/2006/relationships" name="Supplemental Cash Flow Inform_2" sheetId="38" state="visible" r:id="rId38"/>
    <sheet xmlns:r="http://schemas.openxmlformats.org/officeDocument/2006/relationships" name="Recent Accounting Pronounceme_2" sheetId="39" state="visible" r:id="rId39"/>
    <sheet xmlns:r="http://schemas.openxmlformats.org/officeDocument/2006/relationships" name="Revenue, Narrative (Details)" sheetId="40" state="visible" r:id="rId40"/>
    <sheet xmlns:r="http://schemas.openxmlformats.org/officeDocument/2006/relationships" name="Revenue (Details)" sheetId="41" state="visible" r:id="rId41"/>
    <sheet xmlns:r="http://schemas.openxmlformats.org/officeDocument/2006/relationships" name="Acquisition of Entities under_2" sheetId="42" state="visible" r:id="rId42"/>
    <sheet xmlns:r="http://schemas.openxmlformats.org/officeDocument/2006/relationships" name="Segment Reporting, Narrative (D" sheetId="43" state="visible" r:id="rId43"/>
    <sheet xmlns:r="http://schemas.openxmlformats.org/officeDocument/2006/relationships" name="Segment Reporting - Schedule of" sheetId="44" state="visible" r:id="rId44"/>
    <sheet xmlns:r="http://schemas.openxmlformats.org/officeDocument/2006/relationships" name="Segment Reporting - Reconciliat" sheetId="45" state="visible" r:id="rId45"/>
    <sheet xmlns:r="http://schemas.openxmlformats.org/officeDocument/2006/relationships" name="Investments in and Advances t_3" sheetId="46" state="visible" r:id="rId46"/>
    <sheet xmlns:r="http://schemas.openxmlformats.org/officeDocument/2006/relationships" name="Investments in and Advances t_4" sheetId="47" state="visible" r:id="rId47"/>
    <sheet xmlns:r="http://schemas.openxmlformats.org/officeDocument/2006/relationships" name="Long-Term Debt - Summary of Lon" sheetId="48" state="visible" r:id="rId48"/>
    <sheet xmlns:r="http://schemas.openxmlformats.org/officeDocument/2006/relationships" name="Long-Term Debt - Narrative (Det" sheetId="49" state="visible" r:id="rId49"/>
    <sheet xmlns:r="http://schemas.openxmlformats.org/officeDocument/2006/relationships" name="Leases Capital Lease Obligation" sheetId="50" state="visible" r:id="rId50"/>
    <sheet xmlns:r="http://schemas.openxmlformats.org/officeDocument/2006/relationships" name="Leases Leases - Narrative (Deta" sheetId="51" state="visible" r:id="rId51"/>
    <sheet xmlns:r="http://schemas.openxmlformats.org/officeDocument/2006/relationships" name="Leases Future Minimum Lease Pay" sheetId="52" state="visible" r:id="rId52"/>
    <sheet xmlns:r="http://schemas.openxmlformats.org/officeDocument/2006/relationships" name="Derivative Instruments Summary " sheetId="53" state="visible" r:id="rId53"/>
    <sheet xmlns:r="http://schemas.openxmlformats.org/officeDocument/2006/relationships" name="Derivative Instruments - Narrat" sheetId="54" state="visible" r:id="rId54"/>
    <sheet xmlns:r="http://schemas.openxmlformats.org/officeDocument/2006/relationships" name="Derivative Instruments Location" sheetId="55" state="visible" r:id="rId55"/>
    <sheet xmlns:r="http://schemas.openxmlformats.org/officeDocument/2006/relationships" name="Derivative Instruments Gain (Lo" sheetId="56" state="visible" r:id="rId56"/>
    <sheet xmlns:r="http://schemas.openxmlformats.org/officeDocument/2006/relationships" name="Other Expense - Components of O" sheetId="57" state="visible" r:id="rId57"/>
    <sheet xmlns:r="http://schemas.openxmlformats.org/officeDocument/2006/relationships" name="Other Expense - Schedule of Unr" sheetId="58" state="visible" r:id="rId58"/>
    <sheet xmlns:r="http://schemas.openxmlformats.org/officeDocument/2006/relationships" name="Financial Instruments - Summary" sheetId="59" state="visible" r:id="rId59"/>
    <sheet xmlns:r="http://schemas.openxmlformats.org/officeDocument/2006/relationships" name="Financial Instruments - Summa_2" sheetId="60" state="visible" r:id="rId60"/>
    <sheet xmlns:r="http://schemas.openxmlformats.org/officeDocument/2006/relationships" name="Capital Stock and Stock-Based_2" sheetId="61" state="visible" r:id="rId61"/>
    <sheet xmlns:r="http://schemas.openxmlformats.org/officeDocument/2006/relationships" name="Related Party Transactions - Su" sheetId="62" state="visible" r:id="rId62"/>
    <sheet xmlns:r="http://schemas.openxmlformats.org/officeDocument/2006/relationships" name="Related Party Transactions - Na" sheetId="63" state="visible" r:id="rId63"/>
    <sheet xmlns:r="http://schemas.openxmlformats.org/officeDocument/2006/relationships" name="Sales of Vessels Sales of Vesse" sheetId="64" state="visible" r:id="rId64"/>
    <sheet xmlns:r="http://schemas.openxmlformats.org/officeDocument/2006/relationships" name="(Loss) Earnings Per Share - Bas" sheetId="65" state="visible" r:id="rId65"/>
    <sheet xmlns:r="http://schemas.openxmlformats.org/officeDocument/2006/relationships" name="Loss Per Share - Narrative (Det" sheetId="66" state="visible" r:id="rId66"/>
    <sheet xmlns:r="http://schemas.openxmlformats.org/officeDocument/2006/relationships" name="Supplemental Cash Flow Inform_3" sheetId="67" state="visible" r:id="rId67"/>
    <sheet xmlns:r="http://schemas.openxmlformats.org/officeDocument/2006/relationships" name="Liquidity Liquidity - Narrative" sheetId="68" state="visible" r:id="rId68"/>
    <sheet xmlns:r="http://schemas.openxmlformats.org/officeDocument/2006/relationships" name="Acquisition of Tanker Investm_2" sheetId="69" state="visible" r:id="rId69"/>
    <sheet xmlns:r="http://schemas.openxmlformats.org/officeDocument/2006/relationships" name="Shipbuilding Contracts - Narrat" sheetId="70" state="visible" r:id="rId70"/>
    <sheet xmlns:r="http://schemas.openxmlformats.org/officeDocument/2006/relationships" name="Subsequent Events - Narrative (" sheetId="71" state="visible" r:id="rId71"/>
  </sheets>
  <definedNames/>
  <calcPr calcId="124519" fullCalcOnLoad="1"/>
</workbook>
</file>

<file path=xl/sharedStrings.xml><?xml version="1.0" encoding="utf-8"?>
<sst xmlns="http://schemas.openxmlformats.org/spreadsheetml/2006/main" uniqueCount="698">
  <si>
    <t>Document and Entity Information</t>
  </si>
  <si>
    <t>6 Months Ended</t>
  </si>
  <si>
    <t>Jun. 30, 2018</t>
  </si>
  <si>
    <t>Document And Entity Information [Abstract]</t>
  </si>
  <si>
    <t>Document Type</t>
  </si>
  <si>
    <t>6-K/A</t>
  </si>
  <si>
    <t>Amendment Flag</t>
  </si>
  <si>
    <t>false</t>
  </si>
  <si>
    <t>Document Period End Date</t>
  </si>
  <si>
    <t>Jun. 30,
		2018</t>
  </si>
  <si>
    <t>Document Fiscal Year Focus</t>
  </si>
  <si>
    <t>Document Fiscal Period Focus</t>
  </si>
  <si>
    <t>Q2</t>
  </si>
  <si>
    <t>Trading Symbol</t>
  </si>
  <si>
    <t>TNK</t>
  </si>
  <si>
    <t>Entity Registrant Name</t>
  </si>
  <si>
    <t>TEEKAY TANKERS LTD.</t>
  </si>
  <si>
    <t>Entity Central Index Key</t>
  </si>
  <si>
    <t>Current Fiscal Year End Date</t>
  </si>
  <si>
    <t>--12-31</t>
  </si>
  <si>
    <t>Unaudited Consolidated Statements of Loss - USD ($) $ in Thousands</t>
  </si>
  <si>
    <t>3 Months Ended</t>
  </si>
  <si>
    <t>Jun. 30, 2017</t>
  </si>
  <si>
    <t>Revenues [Abstract]</t>
  </si>
  <si>
    <t>Total revenues</t>
  </si>
  <si>
    <t>Voyage expenses (notes 2, 3 and 13a)</t>
  </si>
  <si>
    <t>Vessel operating expenses (note 13a)</t>
  </si>
  <si>
    <t>Time-charter hire expense</t>
  </si>
  <si>
    <t>Depreciation and amortization</t>
  </si>
  <si>
    <t>General and administrative expenses (note 13a)</t>
  </si>
  <si>
    <t>Gain (loss) on sale of vessels (note 14)</t>
  </si>
  <si>
    <t>Restructuring charges</t>
  </si>
  <si>
    <t>(Loss) income from operations</t>
  </si>
  <si>
    <t>Interest expense</t>
  </si>
  <si>
    <t>Interest income</t>
  </si>
  <si>
    <t>Realized and unrealized gain (loss) on derivative instruments (note 9)</t>
  </si>
  <si>
    <t>Equity (loss) income (note 6)</t>
  </si>
  <si>
    <t>Other expense (note 10)</t>
  </si>
  <si>
    <t>Net loss</t>
  </si>
  <si>
    <t>Per common share amounts (note 15)</t>
  </si>
  <si>
    <t>- Basic loss per share (usd per share)</t>
  </si>
  <si>
    <t>- Diluted loss per share (usd per share)</t>
  </si>
  <si>
    <t>- Cash dividends declared (usd per share)</t>
  </si>
  <si>
    <t>Weighted-average number of Class A and Class B common stock outstanding (note 15)</t>
  </si>
  <si>
    <t>- Basic and diluted (shares)</t>
  </si>
  <si>
    <t>Voyage charter revenues</t>
  </si>
  <si>
    <t>Time-charter revenues</t>
  </si>
  <si>
    <t>Other revenues</t>
  </si>
  <si>
    <t>Net pool revenues</t>
  </si>
  <si>
    <t>Unaudited Consolidated Balance Sheets - USD ($) $ in Thousands</t>
  </si>
  <si>
    <t>Dec. 31, 2017</t>
  </si>
  <si>
    <t>Current</t>
  </si>
  <si>
    <t>Cash and cash equivalents</t>
  </si>
  <si>
    <t>Restricted cash – current</t>
  </si>
  <si>
    <t>Pool receivable from affiliates, net (note 13b)</t>
  </si>
  <si>
    <t>Accounts receivable, including affiliate balances of $0.2 million (2017 - $0.8 million) (note 2)</t>
  </si>
  <si>
    <t>Due from affiliates (note 13b)</t>
  </si>
  <si>
    <t>Current portion of derivative assets (note 9)</t>
  </si>
  <si>
    <t>Prepaid expenses</t>
  </si>
  <si>
    <t>Other current assets (note 2)</t>
  </si>
  <si>
    <t>Total current assets</t>
  </si>
  <si>
    <t>Restricted cash – long-term</t>
  </si>
  <si>
    <t>Vessels and equipment At cost, less accumulated depreciation of $563.0 million (2017 - $512.0 million) (note 7)</t>
  </si>
  <si>
    <t>Vessels related to capital leases At cost, less accumulated depreciation of $31.4 million (2017 - $25.4 million) (note 8)</t>
  </si>
  <si>
    <t>Investment in and advances to equity-accounted investments (note 6)</t>
  </si>
  <si>
    <t>Derivative Instruments Not Designated as Hedging Instruments, Asset, at Fair Value</t>
  </si>
  <si>
    <t>Intangible assets At cost, less accumulated amortization of $9.5 million (2017 - $8.2 million)</t>
  </si>
  <si>
    <t>Other non-current assets</t>
  </si>
  <si>
    <t>Goodwill</t>
  </si>
  <si>
    <t>Total assets</t>
  </si>
  <si>
    <t>Accounts payable</t>
  </si>
  <si>
    <t>Accrued liabilities</t>
  </si>
  <si>
    <t>Current portion of long-term debt (note 7)</t>
  </si>
  <si>
    <t>Current obligation related to capital leases (note 8)</t>
  </si>
  <si>
    <t>Current portion of derivative liabilities (note 9)</t>
  </si>
  <si>
    <t>Deferred revenue</t>
  </si>
  <si>
    <t>Due to affiliates (note 13b)</t>
  </si>
  <si>
    <t>Total current liabilities</t>
  </si>
  <si>
    <t>Long-term debt (note 7)</t>
  </si>
  <si>
    <t>Long-term obligation related to capital leases (note 8)</t>
  </si>
  <si>
    <t>Other long-term liabilities (note 10)</t>
  </si>
  <si>
    <t>Total liabilities</t>
  </si>
  <si>
    <t>Commitments and contingencies (notes 6, 7, 8 and 9)</t>
  </si>
  <si>
    <t xml:space="preserve"> </t>
  </si>
  <si>
    <t>Equity</t>
  </si>
  <si>
    <t>Common stock and additional paid-in capital (385.0 million shares authorized, 231.6 million Class A and 37.0 million Class B shares issued and outstanding as of June 30, 2018 and 231.2 million Class A and 37.0 million Class B shares issued and outstanding as of December 31, 2017) (note 12)</t>
  </si>
  <si>
    <t>Accumulated deficit</t>
  </si>
  <si>
    <t>Total equity</t>
  </si>
  <si>
    <t>Total liabilities and equity</t>
  </si>
  <si>
    <t>Unaudited Consolidated Balance Sheets (Parenthetical) - USD ($) $ in Millions</t>
  </si>
  <si>
    <t>Accounts receivable, related parties, current</t>
  </si>
  <si>
    <t>Accumulated depreciation on vessels and equipment</t>
  </si>
  <si>
    <t>Accumulated depreciation on vessels related to capital leases</t>
  </si>
  <si>
    <t>Accumulated amortization on intangible assets</t>
  </si>
  <si>
    <t>Common stock, shares authorized (in shares)</t>
  </si>
  <si>
    <t>Class A</t>
  </si>
  <si>
    <t>Common stock, shares issued (in shares)</t>
  </si>
  <si>
    <t>Common stock, shares outstanding (in shares)</t>
  </si>
  <si>
    <t>Class B</t>
  </si>
  <si>
    <t>Unaudited Consolidated Statements of Cash Flows - USD ($) $ in Thousands</t>
  </si>
  <si>
    <t>OPERATING ACTIVITIES</t>
  </si>
  <si>
    <t>Non-cash items:</t>
  </si>
  <si>
    <t>(Gain) loss on sale of vessels (note 14)</t>
  </si>
  <si>
    <t>Unrealized (gain) loss on derivative instruments (note 9)</t>
  </si>
  <si>
    <t>Equity (income) loss</t>
  </si>
  <si>
    <t>Other</t>
  </si>
  <si>
    <t>Change in operating assets and liabilities</t>
  </si>
  <si>
    <t>Expenditures for dry docking</t>
  </si>
  <si>
    <t>Net operating cash flow</t>
  </si>
  <si>
    <t>FINANCING ACTIVITIES</t>
  </si>
  <si>
    <t>Proceeds from long-term debt, net of issuance costs</t>
  </si>
  <si>
    <t>Repayments of long-term debt</t>
  </si>
  <si>
    <t>Prepayments of long-term debt</t>
  </si>
  <si>
    <t>Scheduled repayments of obligations related to capital leases (note 8)</t>
  </si>
  <si>
    <t>Cash dividends paid</t>
  </si>
  <si>
    <t>Proceeds from issuance of Class A common stock (note 12)</t>
  </si>
  <si>
    <t>Proceeds from equity offerings, net of offering costs (note 12)</t>
  </si>
  <si>
    <t>Net financing cash flow</t>
  </si>
  <si>
    <t>INVESTING ACTIVITIES</t>
  </si>
  <si>
    <t>Proceeds from sales of vessels (note 14)</t>
  </si>
  <si>
    <t>Expenditures for vessels and equipment</t>
  </si>
  <si>
    <t>Return of capital from equity-accounted investment</t>
  </si>
  <si>
    <t>Loan repayments from equity-accounted investment</t>
  </si>
  <si>
    <t>Net investing cash flow</t>
  </si>
  <si>
    <t>Decrease in cash, cash equivalents and restricted cash</t>
  </si>
  <si>
    <t>Cash, cash equivalents and restricted cash, beginning of the period</t>
  </si>
  <si>
    <t>Cash, cash equivalents and restricted cash, end of the period</t>
  </si>
  <si>
    <t>Unaudited Consolidated Statement of Changes in Equity - 6 months ended Jun. 30, 2018 - USD ($) shares in Thousands, $ in Thousands</t>
  </si>
  <si>
    <t>Total</t>
  </si>
  <si>
    <t>Common Stock and Additional Paid-in Capital</t>
  </si>
  <si>
    <t>Common Stock and Additional Paid-in CapitalClass A</t>
  </si>
  <si>
    <t>Common Stock and Additional Paid-in CapitalClass B</t>
  </si>
  <si>
    <t>Accumulated Deficit</t>
  </si>
  <si>
    <t>Balance at beginning of period (in shares) at Dec. 31, 2017</t>
  </si>
  <si>
    <t>Balance at beginning of period at Dec. 31, 2017</t>
  </si>
  <si>
    <t>Increase (Decrease) in Stockholders' Equity [Roll Forward]</t>
  </si>
  <si>
    <t>Dividends declared</t>
  </si>
  <si>
    <t>Equity-based compensation (in shares)</t>
  </si>
  <si>
    <t>Equity-based compensation (note 12)</t>
  </si>
  <si>
    <t>Balance at end of period (in shares) at Jun. 30, 2018</t>
  </si>
  <si>
    <t>Balance at end of period at Jun. 30, 2018</t>
  </si>
  <si>
    <t>Basis of Presentation</t>
  </si>
  <si>
    <t>Accounting Policies [Abstract]</t>
  </si>
  <si>
    <t>Basis of Presentation The unaudited interim consolidated financial statements (or consolidated financial statements ) have been prepared in conformity with United States generally accepted accounting principles (or GAAP ). These consolidated financial statements include the accounts of Teekay Tankers Ltd., its wholly-owned subsidiaries, equity-accounted investments, the Entities under Common Control (as defined in note 4 ) and any variable interest entities (or VIEs ) of which it is the primary beneficiary (collectively, the Company ). The preparation of consolidated financial statements in conformity with GAAP requires management to make estimates and assumptions that affect the amounts reported in the consolidated financial statements and accompanying notes. Actual results could differ from those estimates. Certain information and footnote disclosures required by GAAP for complete annual financial statements have been omitted and, therefore, these consolidated financial statements should be read in conjunction with the Company’s audited consolidated financial statements for the year ended December 31, 2017 , filed on Form 20-F with the U.S. Securities and Exchange Commission (or the SEC ) on April 24, 2018. In the opinion of management, these consolidated financial statements reflect all adjustments, consisting solely of a normal recurring nature, necessary to present fairly, in all material respects, the Company’s consolidated financial position, results of operations, and cash flows for the interim periods presented. The results of operations for the interim periods presented are not necessarily indicative of those for a full fiscal year. Significant intercompany balances and transactions have been eliminated upon consolidation.</t>
  </si>
  <si>
    <t>Recent Accounting Pronouncements</t>
  </si>
  <si>
    <t>Accounting Changes and Error Corrections [Abstract]</t>
  </si>
  <si>
    <t>Recent Accounting Pronouncements In May 2014, the Financial Accounting Standards Board (or FASB ) issued Accounting Standards Update 2014-09, Revenue from Contracts with Customers ,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became effective for the Company as of January 1, 2018 and may be applied, at the Company’s option, retrospectively to each period presented or as a cumulative-effect adjustment as of such date. The Company has elected to apply ASU 2014-09 only to those contracts that are not completed as of January 1, 2018. The Company has adopted ASU 2014-09 as a cumulative-effect adjustment as of the date of adoption. The Company has identified the following differences on adoption of ASU 2014-09: • The Company previously presented the net allocation for its vessels participating in revenue sharing arrangements (or RSAs ) as net pool revenues. The Company has determined that it is the principal in voyages its vessels perform that are included in the RSAs. As such, the revenue from those voyages is presented in voyage charter revenues and the difference between this amount and the Company's net allocation from the RSA is presented as voyage expenses. This had the effect of increasing voyage charter revenues and voyage expenses for the three and six months ended June 30, 2018 by $67.5 million and $128.8 million , respectively. There was no cumulative impact to opening equity as at January 1, 2018. • The Company previously presented all accrued revenue as a component of accounts receivable. The Company has determined that if the right to such consideration is conditioned upon something other than the passage of time, such accrued revenue should be presented apart from accounts receivable. This had the effect of increasing other current assets and decreasing accounts receivable by $3.1 million at June 30, 2018. In February 2016, FASB issued Accounting Standards Update 2016-02, Leases (or ASU 2016-02 ). ASU 2016-02 establishes a right-of-use model that requires a lessee to record a right-of-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FASB issued an additional accounting standards update in July 2018 that made further amendments to accounting for leases, including allowing the use of a transition approach whereby a cumulative effect adjustment is made as of the effective date, with no retrospective effect. The Company has elected to use this new optional transition approach. The Company is currently assessing whether it will adopt ASU 2016-02 during 2018 or on January 1, 2019. To determine the cumulative effect adjustment, the Company will not reassess lease classification, initial direct costs for any existing leases and whether any expired or existing contracts are or contain leases. The adoption of ASU 2016-02 will result in a change in a ccounting method for the lease portion of the daily charter hire for the Company’s chartered-in vessels accounted for as operating leases with firm periods of greater than one year. Under ASU 2016-02, the Company will recognize a right-of-use asset and a lease liability on the balance sheet for these charters based on the present value of future minimum lease payments, whereas currently no right-of-use asset or lease liability is recognized. This will have the result of increasing the Company’s assets and liabilities. The pattern of expense recognition of chartered-in vessels is expected to remain substantially unchanged, unless the right-of-use asset becomes impaired. The cumulative effect adjustment to the Company's consolidated financial statements from the adoption of ASU 2016-02 will vary depending on the period in which the Company chooses to adopt ASU 2016-02. The Company is expecting to disclose in its consolidated financial statements for the third quarter of 2018 the quantitative impact of adopting ASU 2016-02, once the Company has determined the date on which it will adopt the new standard. In June 2016, the FASB issued Accounting Standards Update 2016-13, Financial Instruments - Credit Losses: Measurement of Credit Losses on Financial Instruments . This update replaces the incurred loss impairment methodology with a methodology that reflects expected credit losses and requires consideration of a broader range of reasonable and supportable information to inform credit loss estimates. This update is effective for the Company January 1, 2020, with a modified-retrospective approach. The Company is currently evaluating the effect of adopting this new guidance. In August 2016, the FASB issued Accounting Standards Update 2016-15, Statement of Cash Flows: Classification of Certain Cash Receipts and Cash Payments , which, among other things, provides guidance on two acceptable approaches of classifying distributions received from equity method investees in the statement of cash flows. This update became effective for the Company as of January 1, 2018, with a retrospective approach. The Company has elected to classify distributions received from equity method investees in the statement of cash flows based on the nature of the distribution. The adoption of this update did not have a material impact on the Company. In November 2016, the FASB issued Accounting Standards Update 2016-18, Statement of Cash Flows: Restricted Cash , (or ASU 2016-18 ). ASU 2016-18 requires that the statement of cash flows explain the change during the period in the total of cash, cash equivalents, and amounts generally described as restricted cash or restricted cash equivalents. Entities are also required to reconcile such total to amounts on the balance sheet and disclose the nature of the restrictions. ASU 2016-18 became effective for the Company as of January 1, 2018. Adoption of ASU 2016-18 resulted in the Company including in its statement of cash flows changes in cash, cash equivalents and restricted cash. In August 2017, the FASB issued Accounting Standards Update 2017-12, Derivatives and Hedging - Targeted Improvements to Accounting for Hedging Activities (or ASU 2017-12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January 1, 2019. The Company is currently evaluating the effect of adopting this new guidance.</t>
  </si>
  <si>
    <t>Revenue</t>
  </si>
  <si>
    <t>Revenue from Contract with Customer [Abstract]</t>
  </si>
  <si>
    <t>Revenue The Company’s primary source of revenue is from chartering its vessels (Aframax tankers, Suezmax tankers and Long Range 2 (or LR2 ) tankers) to its customers. The Company utilizes two primary forms of contracts, consisting of voyage charters and time-charters. The extent to which the Company employs its vessels on voyage charters versus time charters is dependent upon the Company’s chartering strategy and the availability of time charters. Spot market rates for voyage charters, including conventional voyages and lightering voyages, are volatile from period to period, whereas time charters provide a stable source of monthly revenue. The Company also provides ship-to-ship support services, which includes managing the process of transferring cargo between seagoing ships positioned alongside each other, either stationary or underway, as well as commercial management services to third-party owners of vessels. Finally, the Company manages LNG terminals, including the procurement of third-party goods and services for the terminal owner. Voyage Charters Voyage charters are charters for a specific voyage that are usually priced on a current or "spot" market rate and then adjusted for any pool participation based on predetermined criteria. Voyage charters for full service lightering voyages may also be priced based on pre-agreed terms.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bunker fuel expenses, port fees, cargo loading and unloading expenses, canal tolls, agency fees and commissions, are the responsibility of the vessel owner. The Company’s voyage charters will normally contain a lease; however, judgement is necessary to determine whether this is the case based upon the decision-making rights the charterer has under the contract. Consideration for such contracts is generally fixed, although certain sources of variability exist. Delays caused by the charterer result in additional consideration. Payment for the voyage is not due until the voyage is completed. The duration of a single voyage will typically be less than three months. The Company does not engage in any specific tactics to minimize vessel residual value risk due to the short-term nature of the contracts. Time Charters Pursuant to a time charter, the Company charters a vessel to a customer for a fixed period of time, generally one year or more. The performance obligations within a time-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bunker fuel expenses, port fees, cargo loading and unloading expenses, canal tolls, agency fees and commissions, are the responsibility of the customer, as long as the vessel is not off-hire. Hire is typically invoiced monthly in advance for time-charter contracts, based on a fixed daily hire amount. However, certain sources of variability exist, including off-hire and profit share revenue. If the vessel is off-hire due to mechanical breakdown or for any other reason the charterer does not pay charter hire for this time. For contracts including a profit share component, the profit share consideration occurs when actual spot tanker rates earned by the vessel exceed certain thresholds for a period of time. During the three and six months ended June 30, 2018 , the Company’s share of the revenue from the vessel in the Company’s High-Q Investment Ltd. (or High-Q ) joint venture was $1.0 million and $2.7 million , respectively ( June 30, 2017 - $1.7 million and $3.4 million ). Variable consideration of the Company’s contracts is typically recognized as incurred, as either such revenue is allocated and accounted for under lease accounting requirements or, alternatively, such consideration is allocated to distinct periods within a contract that such variable consideration was incurred in. The Company does not engage in any specific tactics to minimize vessel residual value risk. As at June 30, 2018 , eight of the Company’s vessels operated under time-charter contracts with the Company’s customers, of which seven contracts are scheduled to expire in in the last half of 2018, and one contract is scheduled to expire in 2019. Four of the Company’s vessels are employed on time-charter contracts whereby the charterer has the option to extend the charter by one or more periods up to a total extension of 12 months. As at June 30, 2018 , the future hire payments to be received by the Company under time charters then in place were approximately $20.2 million , comprised of $17.6 million (remaining 2018) and $2.6 million (2019). The hire payments should not be construed to reflect a forecast of total charter hire revenues for any of the periods. Future hire payments do not include hire payments generated from new contracts entered into after June 30, 2018 , from unexercised option periods of contracts that existed on June 30, 2018 or from variable consideration, if any. In addition, future hire payments presented above have been reduced by estimated off-hire time for required period maintenance. Actual amounts may vary given future events such as unplanned vessel maintenance. The carrying amount of the Company's owned vessels employed on time charters as at June 30, 2018 , was $257.4 million (December 31, 2017 - $517.9 million ). The cost and accumulated depreciation of the vessels employed on these time charters as at June 30, 2018 were $414.1 million (December 31, 2017 - $754.2 million ) and $156.7 million (December 31, 2017 - $236.3 million ), respectively. As at June 30, 2018 , the Company did no t have any advanced payments recognized as contract liabilities (December 31, 2017 - $0.5 million ) that are expected to be recognized as time-charter revenues in the following period and are included in deferred revenue on the Company's consolidated balance sheets. Other Revenues Ship-to-ship support services include managing the process of transferring cargo between seagoing ships positioned alongside each other. Each operation is typically completed in less than 48 hours. The performance obligations within a commercial management contract are satisfied as services are rendered over the duration of such contracts. The management fee, consisting of a fixed component based on the number of days a vessel was under management and a variable component based on the vessel’s monthly earnings, is invoiced monthly in arrears for commercial management contracts. The performance obligations within an LNG terminal contract are satisfied as services are rendered over the duration of such contracts. The management fee, consisting of a fixed amount, subject to contingent annual inflationary adjustments, is typically invoiced monthly in arrears. Substantially all of the Company’s performance obligations are satisfied over the duration of the associated contract, and the Company uses the proportion of elapsed time as its method to recognize revenue over the contract duration. The variable consideration of the Company’s contracts is typically recognized as incurred as such consideration is allocated to distinct periods within a contract that such variable consideration was incurred in. Revenue Table The following table contains a breakdown of the Company's revenue by contract type for the three and six months ended June 30, 2018 and June 30, 2017 . All revenue is part of the Company's conventional tanker segment, except for revenue for ship-to-ship support services and LNG terminal management, consultancy and other related services, which is part of the Company's ship-to-ship transfer segment. Three Months Ended Three Months Ended Six Months Ended Six Months Ended Voyage charters (1) Suezmax 80,721 3,450 153,504 12,634 Aframax 24,265 6,056 47,742 9,031 LR2 11,979 — 23,600 — Full service lightering 27,363 20,634 55,124 47,819 Total 144,328 30,140 279,970 69,484 Time-charters Aframax 11,021 12,451 23,824 24,657 Suezmax 3,957 14,120 10,154 26,751 LR2 2,406 3,520 5,516 9,013 Total 17,384 30,091 39,494 60,421 Other revenue Ship-to-ship support services 6,902 11,947 14,235 20,230 Commercial management 2,138 2,684 4,196 6,336 LNG terminal management, consultancy and other 907 827 2,229 2,514 Total 9,947 15,458 20,660 29,080 Net pool revenues (1) Suezmax — 19,418 — 47,441 Aframax — 7,492 — 18,363 LR2 — 6,191 — 14,469 MR2 — (1 ) — 16 Total — 33,100 — 80,289 Total revenues 171,659 108,789 340,124 239,274 (1) Prior to the January 1, 2018 adoption of ASU 2014-09, the Company presented the net allocation for its vessels participating in RSAs as net pool revenues. The Company has determined that it is the principal in voyages its vessels perform that are included in the RSAs. As such, the revenue from those voyages is presented in voyage charter revenues and the difference between this amount and the Company's net allocation from the RSA is presented as voyage expenses. The adoption of ASU 2014-09 had the impact of increasing voyage charter revenues and voyage expenses for the three and six months ended June 30, 2018 by $67.5 million and $128.8 million , respectively.</t>
  </si>
  <si>
    <t>Acquisition of Entities under Common Control</t>
  </si>
  <si>
    <t>Business Combinations [Abstract]</t>
  </si>
  <si>
    <t>Acquisition of Entities under Common Control On May 31, 2017, the Company acquired from Teekay Holdings Ltd., a wholly-owned subsidiary of Teekay Corporation (or Teekay ), the remaining 50% interest in Teekay Tanker Operations Ltd. (or TTOL ) (see also note 6 c) for $39.0 million , which included $13.1 million for working capital assumed. The Company issued approximately 13.8 million shares of the Company's Class B common stock to Teekay as consideration in addition to the working capital consideration of $13.1 million . As a result of the acquisition of a controlling interest in TTOL, the Company's consolidated financial statements prior to the date the Company acquired a controlling interest in TTOL are retroactively adjusted to eliminate the equity method of accounting previously used for the original 50% interest owned and to include 100% of the assets and liabilities and results of TTOL on a consolidated basis during the periods TTOL and the Company were under common control of Teekay and had begun operations. The effect of adjusting such information to accounts in periods prior to the Company's acquisition of the remaining 50% thereof is referred to as the "Entities under Common Control." All intercorporate transactions between the Company and TTOL that occurred prior to the acquisition by the Company have been eliminated upon consolidation. Assets and liabilities of TTOL are reflected on the Company’s consolidated balance sheets at TTOL’s historical carrying values. The amount of the net consideration of $39.0 million that was in excess of TTOL’s historical carrying value of the net assets acquired of $13.3 million has been accounted for as a $25.7 million return of capital to Teekay. The effect of adjusting the Company’s consolidated financial statements for the TTOL common control transaction decreased the Company's net loss for the three and six months ended June 30, 2017 by $0.4 million and $1.3 million , respectively, and increased the Company's revenues for the three and six months ended June 30, 2017 by $3.2 million and $8.6 million , respectively.</t>
  </si>
  <si>
    <t>Segment Reporting</t>
  </si>
  <si>
    <t>Segment Reporting [Abstract]</t>
  </si>
  <si>
    <t>Segment Reporting The Company has two reportable segments, its conventional tanker segment and its ship-to-ship transfer segment. The Company’s conventional tanker segment consists of the operation of all of its tankers, including the operations of TTOL and Tanker Investments Ltd. (or TIL ), which were acquired in 2017 (notes 4 , 6 and 18), and those tankers employed on full service lightering contracts. The Company’s ship-to-ship transfer segment consists of the Company’s lightering support services, including those provided to the Company’s conventional tanker segment as part of full service lightering operations and other related services. Segment results are evaluated based on income from operations. The accounting policies applied to the reportable segments are the same as those used in the preparation of the Company’s consolidated financial statements. The following tables include results for the Company’s revenues and (loss) income from operations by segment for the three and six months ended June 30, 2018 and June 30, 2017 . Three Months Ended June 30, 2018 Conventional Tanker Segment Ship-to-Ship Transfer Segment Inter-segment Adjustment (1) Total $ $ $ $ Revenues (2)(3) 163,849 11,210 (3,400 ) 171,659 Voyage expenses (3) (90,333 ) — 3,400 (86,933 ) Vessel operating expenses (44,738 ) (7,914 ) — (52,652 ) Time-charter hire expense (4,113 ) (1,584 ) — (5,697 ) Depreciation and amortization (28,454 ) (1,119 ) — (29,573 ) General and administrative expenses (4) (8,433 ) (974 ) — (9,407 ) Gain on sale of vessels — 170 — 170 Restructuring charges (152 ) (830 ) — (982 ) Loss from operations (12,374 ) (1,041 ) — (13,415 ) Equity loss (70 ) — — (70 ) Three Months Ended June 30, 2017 Conventional Tanker Segment Ship-to-Ship Transfer Segment Inter-segment Adjustment (1) Total $ $ $ $ Revenues (2)(3) 96,841 14,597 (2,649 ) 108,789 Voyage expenses (3) (22,079 ) — 2,649 (19,430 ) Vessel operating expenses (34,278 ) (12,575 ) — (46,853 ) Time-charter hire expense (6,935 ) (1,062 ) — (7,997 ) Depreciation and amortization (23,157 ) (1,258 ) — (24,415 ) General and administrative expenses (4) (7,513 ) (852 ) — (8,365 ) (Loss) gain on sale of vessels (150 ) 8 — (142 ) Income (loss) from operations 2,729 (1,142 ) — 1,587 Equity loss (28,027 ) — — (28,027 ) Six Months Ended June 30, 2018 Conventional Tanker Segment Ship-to-Ship Transfer Segment Inter-segment Adjustment (1) Total $ $ $ $ Revenues (2)(3) 323,660 23,042 (6,578 ) 340,124 Voyage expenses (3) (173,504 ) — 6,578 (166,926 ) Vessel operating expenses (88,454 ) (17,193 ) — (105,647 ) Time-charter hire expense (7,391 ) (2,989 ) — (10,380 ) Depreciation and amortization (56,639 ) (2,364 ) — (59,003 ) General and administrative expenses (4) (17,400 ) (1,792 ) — (19,192 ) Gain on sale of vessels — 170 — 170 Restructuring charges (152 ) (830 ) — (982 ) Loss from operations (19,880 ) (1,956 ) — (21,836 ) Equity income 624 — — 624 Six months ended June 30, 2017 Conventional Tanker Segment Ship-to-Ship Transfer Segment Inter-segment Adjustment (1) Total $ $ $ $ Revenues (2)(3) 217,396 27,485 (5,607 ) 239,274 Voyage expenses (3) (48,792 ) — 5,607 (43,185 ) Vessel operating expenses (68,359 ) (22,632 ) — (90,991 ) Time-charter hire expense (19,069 ) (2,555 ) — (21,624 ) Depreciation and amortization (46,786 ) (2,538 ) — (49,324 ) General and administrative expenses (4) (15,435 ) (1,818 ) — (17,253 ) Gain on sale of vessels (4,577 ) 8 — (4,569 ) Income (loss) from operations 14,378 (2,050 ) — 12,328 Equity loss (26,900 ) — — (26,900 ) (1) The ship-to-ship transfer segment provides lightering support services to the conventional tanker segment for full service lightering operations and the pricing for such services was based on actual costs incurred. (2) Revenues, net of the inter-segment adjustment, earned from the ship-to-ship transfer segment are reflected in Other Revenues in the Company's consolidated statements of loss. (3) The comparative periods do not include the impact of the January 1, 2018 adoption of ASU 2014-09 (see note 2). (4) Includes direct general and administrative expenses and indirect general and administrative expenses (allocated to each segment based on estimated use of corporate resources). A reconciliation of total segment assets to total assets presented in the accompanying consolidated balance sheets is as follows: As at As at June 30, 2018 December 31, 2017 $ $ Conventional Tanker Segment 2,056,681 2,089,099 Ship-to-Ship Transfer Segment 35,558 36,810 Cash and cash equivalents 48,457 71,439 Consolidated total assets 2,140,696 2,197,348</t>
  </si>
  <si>
    <t>Investments in and Advances to Equity Accounted Investments</t>
  </si>
  <si>
    <t>Equity Method Investments and Joint Ventures [Abstract]</t>
  </si>
  <si>
    <t>Investments in and Advances to Equity-Accounted Investments As at June 30, 2018 As at December 31, 2017 $ $ High-Q Joint Venture 25,170 24,546 Gemini Tankers L.L.C. — 914 Total 25,170 25,460 a. The Company has a joint venture arrangement with Wah Kwong Maritime Transport Holdings Limited (or Wah Kwong ), whereby the Company has a 50% economic interest in the High-Q joint venture, which is jointly controlled by the Company and Wah Kwong. The High-Q joint venture owns one Very Large Crude Carrier (or VLCC ), which traded on a fixed time charter-out contract that expired in May 2018, and subsequently went into dry dock. Under this contract, the vessel earned a fixed daily rate and an additional amount if the daily rate of any sub-charter earned exceeded a certain threshold. As at June 30, 2018 , the High-Q joint venture has a loan outstanding with a financial institution with a balance of $39.9 million ( December 31, 2017 – $42.7 million ). The loan is secured by a first-priority mortgage on the VLCC owned by the High-Q joint venture and 50% of the outstanding loan balance is guaranteed by the Company. The High-Q joint venture also had an interest rate swap agreement that expired in June 2018. The interest rate swap exchanged a receipt of floating interest based on 3-months LIBOR for a payment of a fixed rate of 1.47% every three months. b. In January 2014, the Company and Teekay formed TIL, which owned and operated conventional tankers. The Company purchased 2.5 million shares of TIL common stock for $25.0 million and received a stock purchase warrant entitling it to purchase up to 750,000 additional shares of common stock of TIL (note 9 ). The Company also received one preferred share which entitled the Company to elect one board member of TIL. The preferred share did not give the Company a right to any dividends or distributions of TIL. On May 31, 2017, the Company entered into a Merger Agreement to acquire the remaining 27.0 million issued and outstanding common shares of TIL, by way of a share-for-share exchange of 3.3 shares of Class A common stock of the Company for each outstanding share of TIL common stock not owned by the Company. Prior to the completion of the merger, the Company accounted for its 11.3% investment in TIL using the equity method. As the Company then accounted for its investment in TIL under the equity method, the Company was required to remeasure its previously held equity investment to fair value at the acquisition date. Based on the then pending transaction, the Company recognized an other than temporary impairment and remeasured its investment in TIL to fair value during the second quarter of 2017 based on the TIL share price at June 30, 2017, resulting in a write-down of $28.1 million presented in equity (loss) income on the consolidated statements of loss. On November 27, 2017, the Company completed the merger with TIL and the Company remeasured its equity investment in TIL to fair value based on the relative share exchange value at the date of the acquisition, which resulted in the recognition of a gain of $1.4 million presented in equity (loss) income on the consolidated statements of loss. c. On May 31, 2017, the Company purchased from Teekay the remaining 50% interest in TTOL, which owns conventional tanker commercial management and technical management operations, including direct ownership in four commercially managed RSAs, for $39.0 million , which included $13.1 million for assumed working capital (note 4). Prior to the May 31, 2017 purchase, the Company equity-accounted for its initial 50% interest in TTOL.</t>
  </si>
  <si>
    <t>Long-Term Debt</t>
  </si>
  <si>
    <t>Debt Disclosure [Abstract]</t>
  </si>
  <si>
    <t>Long-Term Debt As at As at June 30, 2018 December 31, 2017 $ $ Revolving Credit Facilities due through 2022 569,142 539,735 Term Loans due through 2021 373,832 423,512 Total principal 942,974 963,247 Less: unamortized discount and debt issuance costs (9,157 ) (10,945 ) Total debt 933,817 952,302 Less: current portion (155,089 ) (166,745 ) Non-current portion of long-term debt 778,728 785,557 As at June 30, 2018 , the Company had three revolving credit facilities (or the Revolvers ), which, as at such date, provided for aggregate borrowings of up to $600.8 million , of which $31.7 million was undrawn ( December 31, 2017 - $628.3 million , of which $88.6 million was undrawn). Interest payments are based on LIBOR plus margins. As at June 30, 2018 , such margins ranged between 2.00% and 2.75% ( December 31, 2017 : 0.45% and 2.75% ). The total amount available under the Revolvers reduces by $62.0 million (remainder of 2018), $30.2 million (2019), $30.2 million (2020), $322.9 million (2021) and $155.6 million (2022). As at June 30, 2018 , the Company also had three term loans outstanding, which totaled $373.8 million ( December 31, 2017 - $423.5 million ). Interest payments on the term loans are based on a combination of a fixed rate of 5.4% ( December 31, 2017 - 5.4% ) and variable rates based on LIBOR plus margins. As at June 30, 2018 , the margins ranged from 0.30% to 2.00% ( December 31, 2017 - 0.30% to 2.00% ). The term loan repayments are made in quarterly or semi-annual payments. Two of the term loans also have a balloon or bullet repayment due at maturity in 2021. These revolving credit facilities and term loans are further described below. In December 2017, the Company entered into a $270.0 million long-term debt facility (or the 2017 Revolver ), which is scheduled to mature in December 2022. In December 2017, $215.8 million of the 2017 Revolver was used to refinance two of the Company's debt facilities that were assumed in the merger with TIL (note 18). These debt facilities were scheduled to mature in April 2019 and June 2020. The 2017 Revolver is collateralized by 14 of the Company's vessels, together with other related security. The 2017 Revolver also requires that the Company maintain a minimum hull coverage ratio of 125% of the total outstanding drawn balance for the facility period. Such requirement is assessed on a semi-annual basis with reference to vessel valuations compiled by two or more agreed upon third parties. Should the ratio drop below the required amount, the lender may request that the Company either prepay a portion of the loan in the amount of the shortfall or provide additional collateral in the amount of the shortfall, at the Company's option. As of June 30, 2018 , the hull coverage ratio was 160% ( December 31, 2017 - 191% ). The vessel values used in this ratio are appraised values provided by third parties where available, or prepared by the Company based on second-hand sale and purchase market data. A decline in the tanker market could negatively affect the ratio. In addition, the Company is required to maintain a minimum liquidity (cash, cash equivalents and undrawn committed revolving credit lines with at least six months to maturity) of $35.0 million and at least 5% of the Company's total consolidated debt. The Company entered into a $894.4 million long-term debt facility (or the 2016 Debt Facility ), consisting of both a term loan and a revolving credit component, which are scheduled to mature in January 2021. The 2016 Debt Facility is collateralized by 29 of the Company’s vessels, together with other related security. The 2016 Debt Facility also requires that the Company maintain a minimum hull coverage ratio of 125% of the total outstanding drawn balance for the facility period. Such requirement is assessed on a semi-annual basis with reference to vessel valuations compiled by one or more agreed upon third parties. Should the ratio drop below the required amount, the lender may request that the Company either prepay a portion of the loan in the amount of the shortfall or provide additional collateral in the amount of the shortfall, at the Company’s option. As at June 30, 2018 , the hull coverage ratio was 133% ( December 31, 2017 - 145% ). The vessel values used in this ratio are appraised values provided by third parties where available, or prepared by the Company based on second-hand sale and purchase market data. A decline in the tanker market could negatively affect the ratio. In addition, the Company is required to maintain a minimum liquidity (cash, cash equivalents and undrawn committed revolving credit lines with at least six months to maturity) of $35.0 million and at least 5.0% of the Company’s total consolidated debt. The Company’s remaining revolver is collateralized by three of the Company’s vessels, together with other related security, and requires that the Company's applicable subsidiary maintain a minimum hull coverage ratio of 105% of the total outstanding drawn balance for the facility period. Such requirement is assessed on an annual basis, with reference to vessel valuations compiled by one or more agreed upon third parties. Should the ratio drop below the required amount, the lender may request the Company to either prepay a portion of the loan in the amount of the shortfall or provide additional collateral in the amount of the shortfall, at the Company’s option. As at June 30, 2018 , such revolver, with a minimum hull coverage ratio requirement, had an outstanding balance of $50.0 million ( December 31, 2017 - $65.6 million ) and a hull coverage ratio of 143% ( December 31, 2017 - 118% ). The vessel values used in this ratio are appraised values provided by third parties where available, or prepared by the Company based on second-hand sale and purchase market data. A decline in the tanker market could negatively affect the ratio. The revolver is also guaranteed by Teekay and contains covenants that require Teekay (excluding the Company and Teekay LNG Partners L.P. (or TGP )) to maintain the greater of free liquidity (cash and cash equivalents and undrawn committed revolving credit lines with at least six months to maturity) of $50.0 million and at least 5.0% of Teekay’s total consolidated debt which has recourse to Teekay. The Company’s remaining two term loans are guaranteed by Teekay and are collateralized by six of the Company’s vessels, together with other related security. One of the term loans contains covenants that require Teekay and the Company in aggregate to maintain the greater of (a) free cash (cash and cash equivalents) of at least $50.0 million and (b) an aggregate of free cash and undrawn committed revolving credit lines with at least six months to maturity of at least 5.0% of Teekay’s total consolidated debt (excluding the debt of TGP). The other term loan requires Teekay and the Company in aggregate to maintain the greater of (a) free cash (cash and cash equivalents) of at least $100.0 million and (b) an aggregate of free cash and undrawn committed revolving credit lines with at least six months to maturity of at least 7.5% of Teekay's total consolidated debt (excluding the debt of TGP). As at June 30, 2018 , the Company was in compliance with all covenants in respect of the Revolvers and term loans. Teekay has also advised the Company that Teekay is in compliance with all covenants relating to the revolving credit facilities and term loans to which the Company is a party. The weighted-average interest rate on the Company’s long-term debt as at June 30, 2018 was 4.4% ( December 31, 2017 - 3.5% ). This rate does not reflect the effect of the Company’s interest rate swap agreements (note 9 ). The aggregate annual long-term principal repayments required to be made by the Company under the Revolvers and term loans subsequent to June 30, 2018 , excluding the impact of the Company's sale-leaseback transactions as described in note 8 , are $100.8 million (remaining 2018), $120.6 million (2019), $132.0 million (2020), $434.0 million (2021) and $155.6 million (2022).</t>
  </si>
  <si>
    <t>Leases</t>
  </si>
  <si>
    <t>Leases [Abstract]</t>
  </si>
  <si>
    <t>Leases Obligations Related to Capital Leases As at As at June 30, 2018 December 31, 2017 $ $ Total obligations related to capital leases 145,405 148,908 Less: current portion (7,454 ) (7,227 ) Long-term obligations related to capital leases 137,951 141,681 In July 2017, the Company completed a $153.0 million sale-leaseback financing transaction with a financial institution relating to four of the Company's Suezmax tankers, the Athens Spirit , Beijing Spirit , Moscow Spirit and Sydney Spirit . Under this arrangement, the Company transferred the vessels to subsidiaries of the financial institution (or collectively, the Lessors ) and leased the vessels back from the Lessors on bareboat charters for 12 -year terms. The Company has the option to purchase each of the four vessels at any point between July 2020 and July 2029. The Company understands that these vessels and lease operations are the only assets and operations of the Lessors. The Company operates the vessels during the lease term, and as a result, is considered to be the Lessors' primary beneficiary and therefore the Company consolidates the Lessors for financial reporting purposes. The liabilities of the Lessors are loans and are non-recourse to the Company. The amounts funded to the Lessors in order to purchase the vessels materially match the funding to be paid by the Company's subsidiaries under the lease-back transaction. As a result, the amounts due by the Company's subsidiaries to the Lessors have been included in obligations related to capital leases as representing the Lessors' loans. The bareboat charters also require that the Company maintain a minimum liquidity (cash, cash equivalents and undrawn committed revolving credit lines with at least six months to maturity) of $35 million and at least 5.0% of the Company's consolidated debt and obligations related to capital leases (excluding applicable security deposits reflected in restricted cash - long-term on the Company's consolidated balance sheets). In addition, the Company is required for each vessel to maintain a hull coverage ratio of 90% of the total outstanding principal balance during the first three years of the lease period and 100% of the total outstanding principal balance thereafter. Such requirement is assessed annually with reference to vessel valuations compiled by one or more agreed upon third parties. As at June 30, 2018 , this ratio was approximately 98% (December 31, 2017 - 105% ). As at June 30, 2018 , the Company was in compliance with all covenants in respect of the obligations related to capital leases. As at June 30, 2018 , the Company's remaining commitments under the four capital leases for the Suezmax tankers was approximately $210.0 million , including imputed interest of $64.6 million , repayable from 2018 through 2029, as indicated below: Year Commitment Remaining 2018 $ 8,210 2019 $ 16,236 2020 $ 16,279 2021 $ 16,233 2022 $ 16,232 Thereafter $ 136,846</t>
  </si>
  <si>
    <t>Derivative Instruments</t>
  </si>
  <si>
    <t>Derivative Instruments and Hedging Activities Disclosure [Abstract]</t>
  </si>
  <si>
    <t>Derivative Instruments Interest rate swap agreements The Company uses derivative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The Company has not designated, for accounting purposes, its interest rate swaps as cash flow hedges of its U.S. Dollar LIBOR-denominated borrowings. As at June 30, 2018 , the Company was committed to the following interest rate swap agreements: Interest Rate Notional Amount Fair Value / Carrying Amount of Asset Remaining Term Fixed Interest Rate Index $ $ (years) (%) (1) LIBOR-Based Debt: U.S. Dollar-denominated interest rate swaps (2) LIBOR 115,703 1,915 2.5 1.46 U.S. Dollar-denominated interest rate swaps LIBOR 150,000 4,566 2.5 1.55 U.S. Dollar-denominated interest rate swaps LIBOR 50,000 2,010 2.5 1.16 (1) Excludes the margin the Company pays on its variable-rate debt, which, as of June 30, 2018 , ranged from 0.30% to 2.75% . (2) Notional amount reduces quarterly. The Company is potentially exposed to credit loss in the event of non-performance by the counterparty to the interest rate swap agreements in the event that the fair value results in an asset being recorded. In order to minimize counterparty risk, the Company only enters into interest rate swap agreements with counterparties that are rated A– or better by Standard &amp; Poor’s or A3 or better by Moody’s at the time transactions are entered into. Stock purchase warrant During 2017, the Company had one stock purchase warrant, which had entitled it to purchase up to 750,000 shares of common stock of TIL at certain conditions at pre-determined prices. The stock purchase warrant was not exercised and was canceled upon completion of the TIL merger in November 2017 (notes 6 and 18). Time-charter swap agreement Effective June 1, 2016, the Company entered into a time-charter swap agreement for 55% of two Aframax equivalent vessels. Under such agreement, the Company received $27,776 per day, less a 1.25% brokerage commission, and paid 55% of the net revenue distribution of two Aframax equivalent vessels employed in the Company’s Aframax RSA, less $500 per day, for a period of 11 months plus an additional two months at the counterparty’s option. The purpose of the agreement was to reduce the Company’s exposure to spot tanker market rate variability for certain of its vessels that are employed in the Aframax RSA. The Company did not designate, for accounting purposes, the time-charter swap as a cash flow hedge. As of May 1, 2017, the time-charter swap counter-party did not exercise the two -month option and as such, the agreement was completed as of June 30, 2017. Forward freight agreements The Company uses forward freight agreements (or FFAs ) in non-hedge-related transactions to increase or decrease its exposure to spot market rates, within defined limits. Net gains and losses from FFAs are recorded within realized and unrealized gain (loss) on derivative instruments in the Company's consolidated statements of loss. The following table presents the location and fair value amounts of derivative instruments, segregated by type of contract, on the Company’s consolidated balance sheets. Current portion of derivative asset Derivative asset Accounts receivables (Accrued liabilities) Current portion of derivative liability $ $ $ $ As at June 30, 2018 Interest rate swap agreements 2,694 5,797 389 — Forward freight agreements 34 — (8 ) (16 ) 2,728 5,797 381 (16 ) As at December 31, 2017 Interest rate swap agreements 1,016 4,226 (39 ) — 1,016 4,226 (39 ) — Realized and unrealized gains (losses) relating to the interest rate swaps, stock purchase warrant, time-charter swap and freight forward agreements are recognized in earnings and reported in realized and unrealized gain (loss) on derivative instruments in the Company’s consolidated statements of loss as follows: Three Months Ended Three Months Ended June 30, 2018 June 30, 2017 Realized gains (losses) Unrealized gains (losses) Total Realized (losses) gains Unrealized losses Total $ $ $ $ $ $ Interest rate swap agreements 674 426 1,100 (301 ) (1,101 ) (1,402 ) Stock purchase warrant — — — — (166 ) (166 ) Time-charter swap agreement — — — 360 (402 ) (42 ) Forward freight agreements (18 ) 34 16 80 (30 ) 50 656 460 1,116 139 (1,699 ) (1,560 ) Six Months Ended Six Months Ended June 30, 2018 June 30, 2017 Realized gains (losses) Unrealized gains (losses) Total Realized (losses) gains Unrealized losses Total $ $ $ $ $ $ Interest rate swap agreements 864 3,249 4,113 (740 ) (399 ) (1,139 ) Stock purchase warrant — — — — (287 ) (287 ) Time-charter swap agreement — — — 1,106 (875 ) 231 Forward freight agreements (18 ) 34 16 113 (17 ) 96 846 3,283 4,129 479 (1,578 ) (1,099 )</t>
  </si>
  <si>
    <t>Other Expense</t>
  </si>
  <si>
    <t>Other Liabilities Disclosure [Abstract]</t>
  </si>
  <si>
    <t>Other Expense The components of other expense are as follows: Three Months Ended June 30, Six Months Ended June 30, 2018 2017 2018 2017 $ $ $ $ Freight tax provision (6,086 ) (2,944 ) (7,964 ) (4,432 ) Foreign exchange gain (loss) 4,794 (3 ) 4,774 70 Other income 19 186 49 212 Total (1,273 ) (2,761 ) (3,141 ) (4,150 ) The following reflects the changes in the Company’s potential tax on freight income, recorded in other long-term liabilities, from January 1, 2018 to June 30, 2018 : 2018 $ Balance of potential tax on freight income as at January 1 26,054 Increases for positions related to the current period 1,467 Changes for positions taken in prior periods 1,483 Decreases related to statute of limitations (93 ) Balance of potential tax on freight income as at June 30 28,911 The Company does not presently anticipate its uncertain tax positions will significantly increase or decrease in the next 12 months; however, actual developments could differ from those currently expected.</t>
  </si>
  <si>
    <t>Financial Instruments</t>
  </si>
  <si>
    <t>Fair Value Disclosures [Abstract]</t>
  </si>
  <si>
    <t>Financial Instruments a. Fair Value Measurements For a description of how the Company estimates fair value and for a description of the fair value hierarchy levels, see note 12 to the Company’s audited consolidated financial statements filed with its Annual Report on Form 20-F for the year ended December 31, 2017 .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the fair value on a recurring basis. June 30, 2018 December 31, 2017 Fair Value Hierarchy Level Carrying Amount Asset / (Liability) $ Fair Value Asset / (Liability) $ Carrying Amount Asset / (Liability) $ Fair Value Asset / (Liability) $ Recurring: Cash and cash equivalents and restricted cash Level 1 72,007 72,007 75,710 75,710 Derivative instruments (note 9) Interest rate swap agreements (1) Level 2 8,491 8,491 5,242 5,242 Forward freight agreements (1) Level 2 18 18 — — Other: Advances to equity-accounted investments Note (2) 9,930 Note (2) 9,930 Note (2) Long-term debt, including current portion Level 2 (933,817 ) (917,928 ) (952,302 ) (946,105 ) Obligations related to capital leases, including current portion Level 2 (145,405 ) (140,647 ) (148,908 ) (147,401 ) (1) The fair value of the Company’s interest rate swap agreements and FFAs at June 30, 2018 and December 31, 2017 excludes accrued interest expense which is recorded in accrued liabilities on the unaudited consolidated balance sheets. (2) The advances to equity-accounted investments together with the Company’s investments in the equity-accounted investments form the net aggregate carrying value of the Company’s interests in the equity-accounted investments in these consolidated financial statements. The fair values of the individual components of such aggregate interests as at June 30, 2018 and December 31, 2017 were not determinable. b. Financing Receivables The following table contains a summary of the Company’s financing receivables by type and the method by which the Company monitors the credit quality of its financing receivables on a quarterly basis. June 30, 2018 December 31, 2017 Class of Financing Receivable Credit Quality Indicator Grade $ $ Advances to equity-accounted investments Other internal metrics Performing 9,930 9,930 Total 9,930 9,930</t>
  </si>
  <si>
    <t>Capital Stock and Stock-Based Compensation</t>
  </si>
  <si>
    <t>Equity [Abstract]</t>
  </si>
  <si>
    <t>Capital Stock and Stock-Based Compensation The authorized capital stock of the Company at June 30, 2018 was 100,000,000 shares of preferred stock (December 31, 2017 - 100,000,000 ), with a par value of $0.01 per share, 285,000,000 shares of Class A common stock (December 31, 2017 - 285,000,000 ), with a par value of $0.01 per share, and 100,000,000 shares of Class B common stock (December 31, 2017 - 100,000,000 ), with a par value of $0.01 per share. A share of Class A common stock entitles the holder to one vote per share while a share of Class B common stock entitles the holder to five votes per share, subject to a 49% aggregate Class B common stock voting power maximum. As of June 30, 2018 , the Company had 231.6 million shares of Class A common stock ( December 31, 2017 – 231.2 million ), 37.0 million shares of Class B common stock ( December 31, 2017 – 37.0 million ) and no shares of preferred stock ( December 31, 2017 – nil ) issued and outstanding. During March 2018, a total of 168,029 shares of Class A common stock with an aggregate value of $0.2 million and 0.5 million stock options with an exercise price of $1.22 per share were granted to the Company’s non-management directors as part of their annual compensation for 2017. These stock options have a ten -year term and vest immediately. These shares of Class A common stock and stock options were issued under the Teekay Tankers Ltd. 2007 Long-Term Incentive Plan and distributed to the directors. During March 2017, 0.4 million stock options with an exercise price of $2.23 per share were granted to non-management directors of the Company. For the three and six months ended June 30, 2018 and June 30, 2017 , the compensation relating to the granting of such stock and stock options has been included in general administrative expenses in the amount of $0.4 million and $0.3 million , respectively. The Company also grants stock options and restricted stock units as incentive-based compensation under the Teekay Tankers Ltd. 2007 Long-Term Incentive Plan to the officers of the Company and certain employees of Teekay subsidiaries that provide services to the Company. The Company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stock-based compensation awards subject to graded vesting, the Company calculates the value for the award as if it was one single award with one expected life and amortizes the calculated expense for the entire award on a straight-line basis over the requisite service period. The compensation cost of the Company's stock-based compensation awards is reflected in general and administrative expenses in the Company’s consolidated statements of loss. During March 2018, the Company granted 0.7 million stock options with an exercise price of $1.22 per share to the officers of the Company and certain employees of Teekay subsidiaries that provide services to the Company. During March 2017, the Company granted 0.5 million stock options with an exercise price of $2.23 per share to an officer of the Company. Each stock option has a ten -year term and vests equally over three years from the grant date. The weighted-average fair value of the stock options granted in 2018 to non-management directors and to officers was $0.35 (2017 - $0.67 ) per option, estimated on the grant date using the Black-Scholes option pricing model. The following assumptions were used in computing the fair value of the stock options granted: expected volatility of 48.7% (2017 - 50.2% ); expected life of five years (2017 - five years); dividend yield of 5.5% (2017 - 5.0% ); and risk-free interest rate of 2.6% (2017 - 2.1% ). The expected life of the stock options granted was estimated using the historical exercise behavior of employees of Teekay that receive stock options from Teekay. The expected volatility was based on historical volatility as calculated using historical data during the five years prior to the grant date. During March 2018, the Company also granted 0.8 million (2017 - 0.4 million ) restricted stock units to the officers of the Company and certain employees of Teekay subsidiaries that provide services to the Company with an aggregate fair value of $0.9 million (2017 - $0.8 million ). Each restricted stock unit is equal to one share of the Company’s common stock plus reinvested distributions from the grant date to the vesting date. The restricted stock units vest equally over three years from the grant date. Any portion of a restricted stock unit award that is not vested on the date of the recipient’s termination of service is cancelled, unless their termination arises as a result of the recipient’s retirement and, in this case, the restricted stock unit award will continue to vest in accordance with the vesting schedule. Upon vesting, the value of the restricted stock unit awards, net of withholding taxes, is paid to each recipient in the form of common stock. During the three and six months ended June 30, 2018 , the Company recorded $0.2 million and $0.5 million (June 30, 2017 - $0.3 million and $0.6 million ), respectively, of expenses related to the restricted stock units and stock options. During the three and six months ended June 30, 2018 , a total of 0.3 million restricted stock units (June 30, 2017 - 46 thousand and 0.3 million ) with a market value of $0.3 million (June 30, 2017 - $78 thousand and $0.6 million ) vested and was paid to the grantees by issuing 0.2 million shares (June 30, 2017 - 30 thousand and 0.2 million shares) of Class A common stock, net of withholding taxes.</t>
  </si>
  <si>
    <t>Related Party Transactions</t>
  </si>
  <si>
    <t>Related Party Transactions [Abstract]</t>
  </si>
  <si>
    <t>Related Party Transactions Management Fee - Related and Other a. Teekay, and its wholly-owned subsidiary and the Company's manager, Teekay Tankers Management Services Ltd. (or the Manager ), provide commercial, technical, strategic and administrative services to the Company pursuant to a long-term management agreement (the Management Agreement ). In addition, the Manager has subcontracted with TTOL and its affiliates to provide certain commercial and technical services to the Company, except for certain vessels acquired in the merger with TIL, which are technically managed by a third-party. Certain of the Company’s vessels participate in RSAs managed by TTOL (or the Pool Manager ). Amounts received and paid by the Company for such related party transactions for the periods indicated were as follows: Three Months Ended Six Months Ended June 30, 2018 June 30, 2017 June 30, 2018 June 30, 2017 $ $ $ $ RSA pool management fees and commissions (i) — (1,063 ) — (2,799 ) Commercial management fees (ii) — (480 ) — (1,187 ) Vessel operating expenses - technical management fee (iii) (2,800 ) (2,196 ) (6,100 ) (4,422 ) Strategic and administrative service fees (iv) (8,633 ) (4,253 ) (17,329 ) (6,917 ) Secondment fees (v) (142 ) — (359 ) — LNG service revenues (vi) 31 84 272 168 Technical management fee revenue (vii) 3,171 1,220 6,329 1,220 Service revenues (viii) 254 277 415 277 Entities under Common Control (note 4) RSA pool management fees and commissions (i) — 1,063 — 2,799 Commercial management fees (ii) — 480 — 1,187 Strategic and administrative service fees (iv) — (2,891 ) — (7,026 ) Technical management fee revenue (vii) — 2,137 — 4,890 Service revenues (viii) — 638 — 1,772 (i) Prior to 2018, the Company’s share of TTOL’s fees for RSAs are reflected as a reduction to net pool revenues from affiliates on the Company’s consolidated statements of loss. The Company acquired the remaining 50% interest in TTOL on May 31, 2017 (notes 4 and 6 (c)). Subsequent to the acquisition, the Company's share of the TTOL's fees has been eliminated. (ii) The Manager’s commercial management fees for vessels on time-charter out contracts and spot-traded vessels are not included in the RSAs, which are reflected in voyage expenses on the Company’s consolidated statements of loss. Subsequent to the Company's acquisition of the remaining 50% interest in TTOL, the Company's share of the Manager's commercial management fees has been eliminated. (iii) The cost of ship management services provided by the Manager has been presented as vessel operating expenses on the Company's consolidated statements of loss. (iv) The Manager's strategic and administrative service fees have been presented in general and administrative expenses on the Company's consolidated statements of loss. The Company's executive officers are employees of Teekay or subsidiaries thereof, and their compensation (other than any awards under the Company's long-term incentive plan described in note 12 ) is set and paid by Teekay or such other subsidiaries. The Company reimburses Teekay for time spent by its executive officers on the Company's management matters through the strategic portion of the management fee. (v) The Company pays secondment fees for services provided by some employees of Teekay. Secondment fees have been presented in general and administrative expenses on the Company's consolidated statements of loss. (vi) The Company's ship-to-ship transfer business has an operational and maintenance subcontract with Teekay LNG Bahrain Operations L.L.C., an entity wholly-owned by TGP (which is controlled by Teekay), for the Bahrain LNG Import Terminal (or the Terminal ). The Terminal is owned by Bahrain LNG W.I.L., a joint venture for which Teekay LNG Operating L.L.C., an entity wholly-owned by TGP, has a 30% interest. The Company's ship-to-ship transfer business also has a services agreement with Teekay Shipping Ltd., an entity wholly-owned by Teekay, to provide certain LNG services. (vii) The Company receives reimbursements from Teekay who subcontracts technical management services from the Manager. These reimbursements have been presented in general and administrative expenses on the Company's consolidated statements of loss. (viii) The Company recorded revenue relating to TTOL's administration of certain RSAs and provision of certain commercial services to participants in the arrangements. The Company also recorded revenues of $0.6 million and $1.8 million for the three and six months ended June 30, 2017, respectively, associated with the Entities under Common Control. b. The Manager and other subsidiaries of Teekay collect revenues and remit payments for expenses incurred by the Company’s vessels. Such amounts, which are presented on the Company’s consolidated balance sheets in "due from affiliates" or "due to affiliates," as applicable, are without interest or stated terms of repayment. The amounts owing from the RSAs for monthly distributions are reflected in the consolidated balance sheets as pool receivable from affiliates, are without interest and are repayable upon the terms contained within the applicable pool agreement. The Company had advanced $48.0 million and $45.1 million as at June 30, 2018 and December 31, 2017 , respectively, to the RSAs for working capital purposes. These amounts, which are reflected in the consolidated balance sheets in due from affiliates, are without interest and are repayable when applicable vessels leave the RSAs. c. Pursuant to a service agreement with the Teekay Aframax RSA, from time to time, the Company may hire vessels to perform full service lightering services. In the three and six months ended June 30, 2018 , the Company recognized $7.4 million and $15.8 million ( June 30, 2017 - $2.4 million and $7.4 million ), respectively, related to vessels which were chartered-in from the RSA to assist with full service lightering operations. These amounts have been presented in voyage expenses on the Company's consolidated statements of loss.</t>
  </si>
  <si>
    <t>Sales of Vessels</t>
  </si>
  <si>
    <t>Property, Plant and Equipment [Abstract]</t>
  </si>
  <si>
    <t>Sales of Vessels The Company's consolidated statements of loss for the three and six months ended June 30, 2018 include a net gain on sale of vessels of $0.2 million relating to one lightering support vessel which was sold and delivered to its buyer in the second quarter of 2018. The Company’s consolidated statements of loss for the three and six months ended June 30, 2017 include a net loss on sale of vessels of $0.2 million and $4.6 million , respectively, relating to one Aframax tanker and one lightering support vessel, which were sold in the second quarter of 2017, and two Suezmax tankers, which were sold in the first quarter of 2017. In June 2017, the Aframax tanker was sold and delivered to its buyer. The Company recognized a loss on sale of the vessel of $0.2 million in the three months ended June 30, 2017. The vessel was written down to its agreed sales price in the three months ended March 31, 2017, resulting in a loss on sale of the vessel of $2.8 million . In January 2017, one Suezmax tanker was sold and delivered to its buyer resulting in the Company recognizing a loss on the sale of the vessel of $0.3 million in the six months ended June 30, 2017. The sale of one Suezmax tanker was completed in March 2017, and the Company recognized a loss on sale of the vessel of $1.5 million in the six months ended June 30, 2017.</t>
  </si>
  <si>
    <t>Loss Per Share</t>
  </si>
  <si>
    <t>Earnings Per Share [Abstract]</t>
  </si>
  <si>
    <t>Loss Per Share The net loss available for common shareholders and loss per common share presented in the table below includes the results of operations of the Entities under Common Control which were not purchased solely with cash (note 4): Three Months Ended Six Months Ended June 30, 2018 June 30, 2017 June 30, 2018 June 30, 2017 $ $ $ $ Net loss (27,413 ) (37,477 ) (46,566 ) (33,764 ) Weighted average number of common shares – basic (1) 268,558,556 179,197,658 268,426,201 178,665,430 Dilutive effect of stock-based awards — — — — Weighted average number of common shares – diluted (1) 268,558,556 179,197,658 268,426,201 178,665,430 Loss per common share: – Basic (0.10 ) (0.21 ) (0.17 ) (0.19 ) – Diluted (0.10 ) (0.21 ) (0.17 ) (0.19 ) (1) The weighted-average number of common shares outstanding for periods prior to May 2017 has been retroactively adjusted to include approximately 13.8 million shares of the Company's Class B common stock issued to Teekay as consideration for the acquisition of 50% of TTOL in May 2017. Stock-based awards that have an anti-dilutive effect on the calculation of diluted earnings per common share, are excluded from this calculation. In the periods where a loss attributable to shareholders has been incurred, all stock-based awards are anti-dilutive. For the three and six months ended June 30, 2018, 0.3 million and 0.3 million restricted stock units ( June 30, 2017 - 0.3 million and 0.1 million ), respectively, had an anti-dilutive effect on the calculation of diluted earnings per common share. For the three and six months ended June 30, 2018, options to acquire 2.9 million and 2.6 million ( June 30, 2017 - 1.7 million and 1.5 million ) shares, respectively, of the Company’s Class A common stock had an anti-dilutive effect on the calculation of diluted earnings per common share.</t>
  </si>
  <si>
    <t>Supplemental Cash Flow Information</t>
  </si>
  <si>
    <t>Supplemental Cash Flow Elements [Abstract]</t>
  </si>
  <si>
    <t>Supplemental Cash Flow Information Total cash, cash equivalents and restricted cash is as follows: As at As at As at As at June 30, 2018 December 31, 2017 June 30, 2017 December 31, 2016 $ $ $ $ Cash and cash equivalents 48,457 71,439 87,255 94,157 Restricted cash – current 1,858 1,599 1,380 750 Restricted cash – long-term 2,672 2,672 — — 52,987 75,710 88,635 94,907 The Company maintains restricted cash deposits relating to certain freight forward agreements (note 9) and leasing arrangements (note 8).</t>
  </si>
  <si>
    <t>Liquidity</t>
  </si>
  <si>
    <t>Organization, Consolidation and Presentation of Financial Statements [Abstract]</t>
  </si>
  <si>
    <t>Liquidity Management is required to assess if the Company will have sufficient liquidity to continue as a going concern for the one-year period following the issuance of its financial statements. The Company has a loan facility, with an outstanding balance of $50.0 million , that is maturing in the third quarter of 2018 and expects that spot tanker rates in 2018 on average will be lower than those of 2017, resulting in lower operating cash flows in 2018 than in 2017, and negative cash flows in some quarters. Based on these factors, over the one-year period following the issuance of these financial statements, the Company expects it will need to obtain additional sources of financing, in addition to amounts generated from operations, to meet its minimum liquidity requirements under its financial covenants. These anticipated additional sources of financing include the completion of proposed sale-leasebacks of additional vessels, some of which would refinance the loan facility maturing in the second-half of 2018, and the completion of a proposed loan to finance working capital for the Company's RSA management operations in the fourth quarter of 2018. The Company is actively pursuing the alternatives described above, which it considers probable of completion based on the Company’s history of being able to complete financings and the advanced stages of the proposed financings. Based on the Company’s liquidity at the date these consolidated financial statements were issued, the liquidity it expects to generate from operations over the following year, and by incorporating the Company’s plans to raise additional liquidity that it considers probable, together with the elimination of the Company's minimum quarterly dividend of $0.03 per share commencing in May 2018, the Company estimates that it will have sufficient liquidity to continue as a going concern for at least the one-year period following the issuance of these consolidated financial statements.</t>
  </si>
  <si>
    <t>Acquisition of Tanker Investments Ltd</t>
  </si>
  <si>
    <t>Acquisition of Tanker Investments Ltd. On May 31, 2017, the Company entered into a merger agreement to acquire the remaining 27.0 million issued and outstanding common shares of TIL, by way of a share-for-share exchange of 3.3 shares of Class A common stock of the Company for each outstanding share of TIL common stock not owned by the Company. On November 17, 2017, the Company's shareholders voted in favor of increasing the authorized number of its Class A common shares to permit the issuance of Class A common shares as consideration for the merger with TIL. Concurrently, the merger was approved by the shareholders of TIL. The Company amended its amended and restated articles of incorporation and completed the merger on November 27, 2017, as a result of which, TIL became a wholly-owned subsidiary of the Company. As consideration for the merger, the Company issued 88,977,544 Class A common shares to the TIL shareholders (other than the Company and its subsidiaries) for $151.3 million , or $1.70 per share. Pursuant to this acquisition, the Company acquired a modern fleet of 10 Suezmax tankers, six Aframax tankers and two LR2 product tankers with an average age of 7.3 years, assumed $47.1 million of net working capital and long-term liabilities and assumed long-term debt with a principal balance outstanding of $338.9 million . The merger with TIL was accounted for as an acquisition of assets. The purchase price of the acquisition consisted of the fair value of the Company's shares issued on the merger date ( $151.3 million ), the transaction costs associated with the merger ( $6.9 million ) and the fair value of the Company's 11.3% pre-existing ownership in TIL at the close of the merger ( $19.2 million ), for a total acquisition cost of $177.4 million . Net working capital and long-term liabilities of $47.1 million and $337.1 million of long-term debt assumed were recognized at their fair values on November 27, 2017. The remaining amount of the purchase price was allocated to vessels ( $467.2 million ) and existing time-charter contracts ( $0.2 million ), on a relative fair value basis.</t>
  </si>
  <si>
    <t>Shipbuilding Contracts</t>
  </si>
  <si>
    <t>Commitments and Contingencies Disclosure [Abstract]</t>
  </si>
  <si>
    <t>Shipbuilding Contracts In April 2013, four special purpose subsidiary companies of the Company entered into agreements with STX Offshore &amp; Shipbuilding Co., Ltd (or STX ) of South Korea to construct four , fuel-efficient 113,000 dead-weight tonne Long Range 2 (or LR2 ) product tanker newbuildings. At the same time, the Company entered an Option Agreement with STX allowing the Company to order up to an additional 12 vessels. In February and March 2014, the Company and its subsidiaries commenced legal proceedings against STX for having repudiated the four firm shipbuilding contracts and the Option Agreement in London, U.K. In the same year, STX have issued proceedings in Korea. On February 15, 2016, each of the Company’s four subsidiaries had successfully obtained an English Court Order requiring STX to pay a total of $8.9 million , per subsidiary, in respect of the four firm shipbuilding contracts. STX filed for bankruptcy protection and as of December 31, 2016, all Korean enforcement actions were stayed. STX has had that protection recognized in England and Wales. The Company was not in a position to take any further action on enforcement and recognition of its award in the UK or Korea while the bankruptcy protection remained in place. In March 2017, the Korean courts upheld the Company's subsidiaries' claims for the firm contracts in the bankruptcy proceedings. In November 2017, STX underwent a rehabilitation plan which resulted in the Company's subsidiaries being entitled to receive 7% of the award in cash to be paid over the next eight years until 2026, and 93% of the award in equity of STX. In June 2018, the Company's subsidiaries, under their entitlement as part of the STX rehabilitation plan, received a total of 315,856 shares of STX, representing a minor percentage ownership interest. As at June 30, 2018, the STX shares had been de-listed, and as a result, no amounts have been recorded due to uncertainty of their value. In addition, the Company has not recognized a receivable in respect to the non-interest bearing cash award due to uncertainty of collection.</t>
  </si>
  <si>
    <t>Subsequent Events</t>
  </si>
  <si>
    <t>Subsequent Events [Abstract]</t>
  </si>
  <si>
    <t>Subsequent Events a. In July 2018, the Company amended its amended and restated articles of incorporation, increasing the authorized Class A common shares from 285,000,000 to 485,000,000 and the total authorized capital stock from 485,000,000 to 685,000,000 .</t>
  </si>
  <si>
    <t>Basis of Presentation (Policies)</t>
  </si>
  <si>
    <t>Basis of accounting, policy</t>
  </si>
  <si>
    <t>The unaudited interim consolidated financial statements (or consolidated financial statements ) have been prepared in conformity with United States generally accepted accounting principles (or GAAP ). These consolidated financial statements include the accounts of Teekay Tankers Ltd., its wholly-owned subsidiaries, equity-accounted investments, the Entities under Common Control (as defined in note 4 ) and any variable interest entities (or VIEs ) of which it is the primary beneficiary (collectively, the Company ). The preparation of consolidated financial statements in conformity with GAAP requires management to make estimates and assumptions that affect the amounts reported in the consolidated financial statements and accompanying notes. Actual results could differ from those estimates. Certain information and footnote disclosures required by GAAP for complete annual financial statements have been omitted and, therefore, these consolidated financial statements should be read in conjunction with the Company’s audited consolidated financial statements for the year ended December 31, 2017 , filed on Form 20-F with the U.S. Securities and Exchange Commission (or the SEC ) on April 24, 2018. In the opinion of management, these consolidated financial statements reflect all adjustments, consisting solely of a normal recurring nature, necessary to present fairly, in all material respects, the Company’s consolidated financial position, results of operations, and cash flows for the interim periods presented. The results of operations for the interim periods presented are not necessarily indicative of those for a full fiscal year. Significant intercompany balances and transactions have been eliminated upon consolidation.</t>
  </si>
  <si>
    <t>New accounting pronouncements, policy</t>
  </si>
  <si>
    <t>Revenue (Tables)</t>
  </si>
  <si>
    <t>Schedule of disaggregation of revenue</t>
  </si>
  <si>
    <t xml:space="preserve"> Three Months Ended Three Months Ended Six Months Ended Six Months Ended Voyage charters (1) Suezmax 80,721 3,450 153,504 12,634 Aframax 24,265 6,056 47,742 9,031 LR2 11,979 — 23,600 — Full service lightering 27,363 20,634 55,124 47,819 Total 144,328 30,140 279,970 69,484 Time-charters Aframax 11,021 12,451 23,824 24,657 Suezmax 3,957 14,120 10,154 26,751 LR2 2,406 3,520 5,516 9,013 Total 17,384 30,091 39,494 60,421 Other revenue Ship-to-ship support services 6,902 11,947 14,235 20,230 Commercial management 2,138 2,684 4,196 6,336 LNG terminal management, consultancy and other 907 827 2,229 2,514 Total 9,947 15,458 20,660 29,080 Net pool revenues (1) Suezmax — 19,418 — 47,441 Aframax — 7,492 — 18,363 LR2 — 6,191 — 14,469 MR2 — (1 ) — 16 Total — 33,100 — 80,289 Total revenues 171,659 108,789 340,124 239,274 (1) Prior to the January 1, 2018 adoption of ASU 2014-09, the Company presented the net allocation for its vessels participating in RSAs as net pool revenues. The Company has determined that it is the principal in voyages its vessels perform that are included in the RSAs. As such, the revenue from those voyages is presented in voyage charter revenues and the difference between this amount and the Company's net allocation from the RSA is presented as voyage expenses. The adoption of ASU 2014-09 had the impact of increasing voyage charter revenues and voyage expenses for the three and six months ended June 30, 2018 by $67.5 million and $128.8 million , respectively. </t>
  </si>
  <si>
    <t>Segment Reporting (Tables)</t>
  </si>
  <si>
    <t>Schedule of Company's Revenue and Income from Operations by Segment</t>
  </si>
  <si>
    <t>The following tables include results for the Company’s revenues and (loss) income from operations by segment for the three and six months ended June 30, 2018 and June 30, 2017 . Three Months Ended June 30, 2018 Conventional Tanker Segment Ship-to-Ship Transfer Segment Inter-segment Adjustment (1) Total $ $ $ $ Revenues (2)(3) 163,849 11,210 (3,400 ) 171,659 Voyage expenses (3) (90,333 ) — 3,400 (86,933 ) Vessel operating expenses (44,738 ) (7,914 ) — (52,652 ) Time-charter hire expense (4,113 ) (1,584 ) — (5,697 ) Depreciation and amortization (28,454 ) (1,119 ) — (29,573 ) General and administrative expenses (4) (8,433 ) (974 ) — (9,407 ) Gain on sale of vessels — 170 — 170 Restructuring charges (152 ) (830 ) — (982 ) Loss from operations (12,374 ) (1,041 ) — (13,415 ) Equity loss (70 ) — — (70 ) Three Months Ended June 30, 2017 Conventional Tanker Segment Ship-to-Ship Transfer Segment Inter-segment Adjustment (1) Total $ $ $ $ Revenues (2)(3) 96,841 14,597 (2,649 ) 108,789 Voyage expenses (3) (22,079 ) — 2,649 (19,430 ) Vessel operating expenses (34,278 ) (12,575 ) — (46,853 ) Time-charter hire expense (6,935 ) (1,062 ) — (7,997 ) Depreciation and amortization (23,157 ) (1,258 ) — (24,415 ) General and administrative expenses (4) (7,513 ) (852 ) — (8,365 ) (Loss) gain on sale of vessels (150 ) 8 — (142 ) Income (loss) from operations 2,729 (1,142 ) — 1,587 Equity loss (28,027 ) — — (28,027 ) Six Months Ended June 30, 2018 Conventional Tanker Segment Ship-to-Ship Transfer Segment Inter-segment Adjustment (1) Total $ $ $ $ Revenues (2)(3) 323,660 23,042 (6,578 ) 340,124 Voyage expenses (3) (173,504 ) — 6,578 (166,926 ) Vessel operating expenses (88,454 ) (17,193 ) — (105,647 ) Time-charter hire expense (7,391 ) (2,989 ) — (10,380 ) Depreciation and amortization (56,639 ) (2,364 ) — (59,003 ) General and administrative expenses (4) (17,400 ) (1,792 ) — (19,192 ) Gain on sale of vessels — 170 — 170 Restructuring charges (152 ) (830 ) — (982 ) Loss from operations (19,880 ) (1,956 ) — (21,836 ) Equity income 624 — — 624 Six months ended June 30, 2017 Conventional Tanker Segment Ship-to-Ship Transfer Segment Inter-segment Adjustment (1) Total $ $ $ $ Revenues (2)(3) 217,396 27,485 (5,607 ) 239,274 Voyage expenses (3) (48,792 ) — 5,607 (43,185 ) Vessel operating expenses (68,359 ) (22,632 ) — (90,991 ) Time-charter hire expense (19,069 ) (2,555 ) — (21,624 ) Depreciation and amortization (46,786 ) (2,538 ) — (49,324 ) General and administrative expenses (4) (15,435 ) (1,818 ) — (17,253 ) Gain on sale of vessels (4,577 ) 8 — (4,569 ) Income (loss) from operations 14,378 (2,050 ) — 12,328 Equity loss (26,900 ) — — (26,900 ) (1) The ship-to-ship transfer segment provides lightering support services to the conventional tanker segment for full service lightering operations and the pricing for such services was based on actual costs incurred. (2) Revenues, net of the inter-segment adjustment, earned from the ship-to-ship transfer segment are reflected in Other Revenues in the Company's consolidated statements of loss. (3) The comparative periods do not include the impact of the January 1, 2018 adoption of ASU 2014-09 (see note 2). (4) Includes direct general and administrative expenses and indirect general and administrative expenses (allocated to each segment based on estimated use of corporate resources).</t>
  </si>
  <si>
    <t>Reconciliation of Total Segment Assets to Total Assets Presented in Consolidated Balance Sheets</t>
  </si>
  <si>
    <t>A reconciliation of total segment assets to total assets presented in the accompanying consolidated balance sheets is as follows: As at As at June 30, 2018 December 31, 2017 $ $ Conventional Tanker Segment 2,056,681 2,089,099 Ship-to-Ship Transfer Segment 35,558 36,810 Cash and cash equivalents 48,457 71,439 Consolidated total assets 2,140,696 2,197,348</t>
  </si>
  <si>
    <t>Investments in and Advances to Equity Accounted Investments (Tables)</t>
  </si>
  <si>
    <t>Schedule of Investments in and Advances to Equity Accounted Investments</t>
  </si>
  <si>
    <t xml:space="preserve"> As at June 30, 2018 As at December 31, 2017 $ $ High-Q Joint Venture 25,170 24,546 Gemini Tankers L.L.C. — 914 Total 25,170 25,460</t>
  </si>
  <si>
    <t>Long-Term Debt (Tables)</t>
  </si>
  <si>
    <t>Summary of Long-Term Debt</t>
  </si>
  <si>
    <t xml:space="preserve"> As at As at June 30, 2018 December 31, 2017 $ $ Revolving Credit Facilities due through 2022 569,142 539,735 Term Loans due through 2021 373,832 423,512 Total principal 942,974 963,247 Less: unamortized discount and debt issuance costs (9,157 ) (10,945 ) Total debt 933,817 952,302 Less: current portion (155,089 ) (166,745 ) Non-current portion of long-term debt 778,728 785,557</t>
  </si>
  <si>
    <t>Leases (Tables)</t>
  </si>
  <si>
    <t>Schedule of Capital Lease Obligations</t>
  </si>
  <si>
    <t xml:space="preserve"> As at As at June 30, 2018 December 31, 2017 $ $ Total obligations related to capital leases 145,405 148,908 Less: current portion (7,454 ) (7,227 ) Long-term obligations related to capital leases 137,951 141,681</t>
  </si>
  <si>
    <t>Schedule of Future Minimum Lease Payments for Capital Leases</t>
  </si>
  <si>
    <t>As at June 30, 2018 , the Company's remaining commitments under the four capital leases for the Suezmax tankers was approximately $210.0 million , including imputed interest of $64.6 million , repayable from 2018 through 2029, as indicated below: Year Commitment Remaining 2018 $ 8,210 2019 $ 16,236 2020 $ 16,279 2021 $ 16,233 2022 $ 16,232 Thereafter $ 136,846</t>
  </si>
  <si>
    <t>Derivative Instruments (Tables)</t>
  </si>
  <si>
    <t>Summary of Interest Rate Swap Positions</t>
  </si>
  <si>
    <t>As at June 30, 2018 , the Company was committed to the following interest rate swap agreements: Interest Rate Notional Amount Fair Value / Carrying Amount of Asset Remaining Term Fixed Interest Rate Index $ $ (years) (%) (1) LIBOR-Based Debt: U.S. Dollar-denominated interest rate swaps (2) LIBOR 115,703 1,915 2.5 1.46 U.S. Dollar-denominated interest rate swaps LIBOR 150,000 4,566 2.5 1.55 U.S. Dollar-denominated interest rate swaps LIBOR 50,000 2,010 2.5 1.16 (1) Excludes the margin the Company pays on its variable-rate debt, which, as of June 30, 2018 , ranged from 0.30% to 2.75% .</t>
  </si>
  <si>
    <t>Schedule of Derivative Instruments</t>
  </si>
  <si>
    <t>The following table presents the location and fair value amounts of derivative instruments, segregated by type of contract, on the Company’s consolidated balance sheets. Current portion of derivative asset Derivative asset Accounts receivables (Accrued liabilities) Current portion of derivative liability $ $ $ $ As at June 30, 2018 Interest rate swap agreements 2,694 5,797 389 — Forward freight agreements 34 — (8 ) (16 ) 2,728 5,797 381 (16 ) As at December 31, 2017 Interest rate swap agreements 1,016 4,226 (39 ) — 1,016 4,226 (39 ) —</t>
  </si>
  <si>
    <t>Schedule of Other Derivatives Not Designated as Hedging Instruments, Statements of Financial Performance and Financial Position, Location</t>
  </si>
  <si>
    <t>Realized and unrealized gains (losses) relating to the interest rate swaps, stock purchase warrant, time-charter swap and freight forward agreements are recognized in earnings and reported in realized and unrealized gain (loss) on derivative instruments in the Company’s consolidated statements of loss as follows: Three Months Ended Three Months Ended June 30, 2018 June 30, 2017 Realized gains (losses) Unrealized gains (losses) Total Realized (losses) gains Unrealized losses Total $ $ $ $ $ $ Interest rate swap agreements 674 426 1,100 (301 ) (1,101 ) (1,402 ) Stock purchase warrant — — — — (166 ) (166 ) Time-charter swap agreement — — — 360 (402 ) (42 ) Forward freight agreements (18 ) 34 16 80 (30 ) 50 656 460 1,116 139 (1,699 ) (1,560 ) Six Months Ended Six Months Ended June 30, 2018 June 30, 2017 Realized gains (losses) Unrealized gains (losses) Total Realized (losses) gains Unrealized losses Total $ $ $ $ $ $ Interest rate swap agreements 864 3,249 4,113 (740 ) (399 ) (1,139 ) Stock purchase warrant — — — — (287 ) (287 ) Time-charter swap agreement — — — 1,106 (875 ) 231 Forward freight agreements (18 ) 34 16 113 (17 ) 96 846 3,283 4,129 479 (1,578 ) (1,099 )</t>
  </si>
  <si>
    <t>Other Expense (Tables)</t>
  </si>
  <si>
    <t>Components of Other Expense</t>
  </si>
  <si>
    <t xml:space="preserve">The components of other expense are as follows: Three Months Ended June 30, Six Months Ended June 30, 2018 2017 2018 2017 $ $ $ $ Freight tax provision (6,086 ) (2,944 ) (7,964 ) (4,432 ) Foreign exchange gain (loss) 4,794 (3 ) 4,774 70 Other income 19 186 49 212 Total (1,273 ) (2,761 ) (3,141 ) (4,150 ) </t>
  </si>
  <si>
    <t>Unrecognized Tax Benefits Roll Forward</t>
  </si>
  <si>
    <t xml:space="preserve">The following reflects the changes in the Company’s potential tax on freight income, recorded in other long-term liabilities, from January 1, 2018 to June 30, 2018 : 2018 $ Balance of potential tax on freight income as at January 1 26,054 Increases for positions related to the current period 1,467 Changes for positions taken in prior periods 1,483 Decreases related to statute of limitations (93 ) Balance of potential tax on freight income as at June 30 28,911 </t>
  </si>
  <si>
    <t>Financial Instruments (Tables)</t>
  </si>
  <si>
    <t>Summary of Fair Value and Carrying Value of Assets and Liabilities Measured on Recurring and Non-recurring Basi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the fair value on a recurring basis. June 30, 2018 December 31, 2017 Fair Value Hierarchy Level Carrying Amount Asset / (Liability) $ Fair Value Asset / (Liability) $ Carrying Amount Asset / (Liability) $ Fair Value Asset / (Liability) $ Recurring: Cash and cash equivalents and restricted cash Level 1 72,007 72,007 75,710 75,710 Derivative instruments (note 9) Interest rate swap agreements (1) Level 2 8,491 8,491 5,242 5,242 Forward freight agreements (1) Level 2 18 18 — — Other: Advances to equity-accounted investments Note (2) 9,930 Note (2) 9,930 Note (2) Long-term debt, including current portion Level 2 (933,817 ) (917,928 ) (952,302 ) (946,105 ) Obligations related to capital leases, including current portion Level 2 (145,405 ) (140,647 ) (148,908 ) (147,401 ) (1) The fair value of the Company’s interest rate swap agreements and FFAs at June 30, 2018 and December 31, 2017 excludes accrued interest expense which is recorded in accrued liabilities on the unaudited consolidated balance sheets. (2) The advances to equity-accounted investments together with the Company’s investments in the equity-accounted investments form the net aggregate carrying value of the Company’s interests in the equity-accounted investments in these consolidated financial statements. The fair values of the individual components of such aggregate interests as at June 30, 2018 and December 31, 2017 were not determinable.</t>
  </si>
  <si>
    <t>Summary of Financing Receivables</t>
  </si>
  <si>
    <t>The following table contains a summary of the Company’s financing receivables by type and the method by which the Company monitors the credit quality of its financing receivables on a quarterly basis. June 30, 2018 December 31, 2017 Class of Financing Receivable Credit Quality Indicator Grade $ $ Advances to equity-accounted investments Other internal metrics Performing 9,930 9,930 Total 9,930 9,930</t>
  </si>
  <si>
    <t>Related Party Transactions (Tables)</t>
  </si>
  <si>
    <t>Schedule of Related Party Transactions</t>
  </si>
  <si>
    <t>Amounts received and paid by the Company for such related party transactions for the periods indicated were as follows: Three Months Ended Six Months Ended June 30, 2018 June 30, 2017 June 30, 2018 June 30, 2017 $ $ $ $ RSA pool management fees and commissions (i) — (1,063 ) — (2,799 ) Commercial management fees (ii) — (480 ) — (1,187 ) Vessel operating expenses - technical management fee (iii) (2,800 ) (2,196 ) (6,100 ) (4,422 ) Strategic and administrative service fees (iv) (8,633 ) (4,253 ) (17,329 ) (6,917 ) Secondment fees (v) (142 ) — (359 ) — LNG service revenues (vi) 31 84 272 168 Technical management fee revenue (vii) 3,171 1,220 6,329 1,220 Service revenues (viii) 254 277 415 277 Entities under Common Control (note 4) RSA pool management fees and commissions (i) — 1,063 — 2,799 Commercial management fees (ii) — 480 — 1,187 Strategic and administrative service fees (iv) — (2,891 ) — (7,026 ) Technical management fee revenue (vii) — 2,137 — 4,890 Service revenues (viii) — 638 — 1,772 (i) Prior to 2018, the Company’s share of TTOL’s fees for RSAs are reflected as a reduction to net pool revenues from affiliates on the Company’s consolidated statements of loss. The Company acquired the remaining 50% interest in TTOL on May 31, 2017 (notes 4 and 6 (c)). Subsequent to the acquisition, the Company's share of the TTOL's fees has been eliminated. (ii) The Manager’s commercial management fees for vessels on time-charter out contracts and spot-traded vessels are not included in the RSAs, which are reflected in voyage expenses on the Company’s consolidated statements of loss. Subsequent to the Company's acquisition of the remaining 50% interest in TTOL, the Company's share of the Manager's commercial management fees has been eliminated. (iii) The cost of ship management services provided by the Manager has been presented as vessel operating expenses on the Company's consolidated statements of loss. (iv) The Manager's strategic and administrative service fees have been presented in general and administrative expenses on the Company's consolidated statements of loss. The Company's executive officers are employees of Teekay or subsidiaries thereof, and their compensation (other than any awards under the Company's long-term incentive plan described in note 12 ) is set and paid by Teekay or such other subsidiaries. The Company reimburses Teekay for time spent by its executive officers on the Company's management matters through the strategic portion of the management fee. (v) The Company pays secondment fees for services provided by some employees of Teekay. Secondment fees have been presented in general and administrative expenses on the Company's consolidated statements of loss. (vi) The Company's ship-to-ship transfer business has an operational and maintenance subcontract with Teekay LNG Bahrain Operations L.L.C., an entity wholly-owned by TGP (which is controlled by Teekay), for the Bahrain LNG Import Terminal (or the Terminal ). The Terminal is owned by Bahrain LNG W.I.L., a joint venture for which Teekay LNG Operating L.L.C., an entity wholly-owned by TGP, has a 30% interest. The Company's ship-to-ship transfer business also has a services agreement with Teekay Shipping Ltd., an entity wholly-owned by Teekay, to provide certain LNG services. (vii) The Company receives reimbursements from Teekay who subcontracts technical management services from the Manager. These reimbursements have been presented in general and administrative expenses on the Company's consolidated statements of loss. (viii) The Company recorded revenue relating to TTOL's administration of certain RSAs and provision of certain commercial services to participants in the arrangements. The Company also recorded revenues of $0.6 million and $1.8 million for the three and six months ended June 30, 2017, respectively, associated with the Entities under Common Control.</t>
  </si>
  <si>
    <t>(Loss) Earnings Per Share (Tables)</t>
  </si>
  <si>
    <t>Basic and Diluted (Loss) Earnings Per Share</t>
  </si>
  <si>
    <t>The net loss available for common shareholders and loss per common share presented in the table below includes the results of operations of the Entities under Common Control which were not purchased solely with cash (note 4): Three Months Ended Six Months Ended June 30, 2018 June 30, 2017 June 30, 2018 June 30, 2017 $ $ $ $ Net loss (27,413 ) (37,477 ) (46,566 ) (33,764 ) Weighted average number of common shares – basic (1) 268,558,556 179,197,658 268,426,201 178,665,430 Dilutive effect of stock-based awards — — — — Weighted average number of common shares – diluted (1) 268,558,556 179,197,658 268,426,201 178,665,430 Loss per common share: – Basic (0.10 ) (0.21 ) (0.17 ) (0.19 ) – Diluted (0.10 ) (0.21 ) (0.17 ) (0.19 )</t>
  </si>
  <si>
    <t>Supplemental Cash Flow Information (Tables)</t>
  </si>
  <si>
    <t>Schedule of Cash Flow, Supplemental Disclosures</t>
  </si>
  <si>
    <t>Total cash, cash equivalents and restricted cash is as follows: As at As at As at As at June 30, 2018 December 31, 2017 June 30, 2017 December 31, 2016 $ $ $ $ Cash and cash equivalents 48,457 71,439 87,255 94,157 Restricted cash – current 1,858 1,599 1,380 750 Restricted cash – long-term 2,672 2,672 — — 52,987 75,710 88,635 94,907</t>
  </si>
  <si>
    <t>Recent Accounting Pronouncements, Narrative (Details) - Accounting Standards Update 2014-09 - USD ($)</t>
  </si>
  <si>
    <t>Jan. 01, 2018</t>
  </si>
  <si>
    <t>New Accounting Pronouncements or Change in Accounting Principle [Line Items]</t>
  </si>
  <si>
    <t>Increase in cost of services</t>
  </si>
  <si>
    <t>Cumulative effect of new accounting principle in period of adoption</t>
  </si>
  <si>
    <t>Increase in other current assets</t>
  </si>
  <si>
    <t>Decrease In accounts receivable</t>
  </si>
  <si>
    <t>Increase in voyage charter revenue</t>
  </si>
  <si>
    <t>Revenue, Narrative (Details)</t>
  </si>
  <si>
    <t>Jun. 30, 2018USD ($)</t>
  </si>
  <si>
    <t>Jun. 30, 2017USD ($)</t>
  </si>
  <si>
    <t>Jun. 30, 2018USD ($)contractvessel</t>
  </si>
  <si>
    <t>Dec. 31, 2017USD ($)</t>
  </si>
  <si>
    <t>Disaggregation of Revenue [Line Items]</t>
  </si>
  <si>
    <t>Number of forms of contracts | contract</t>
  </si>
  <si>
    <t>Operating leases, future minimum payments receivable</t>
  </si>
  <si>
    <t>Operating leases, future minimum payments receivable due in 2018</t>
  </si>
  <si>
    <t>Operating leases, future minimum payments receivable, in 2019</t>
  </si>
  <si>
    <t>Property subject to or available for operating lease, net</t>
  </si>
  <si>
    <t>Property subject to or available for operating lease, gross</t>
  </si>
  <si>
    <t>Property subject to or available for operating lease, accumulated depreciation</t>
  </si>
  <si>
    <t>Contract with customer, liability, current</t>
  </si>
  <si>
    <t>Charters Out [Member]</t>
  </si>
  <si>
    <t>Number of vessels | vessel</t>
  </si>
  <si>
    <t>Number of vessels with options to extend | vessel</t>
  </si>
  <si>
    <t>Lessor, Operating Lease, Renewal Term1</t>
  </si>
  <si>
    <t>12 months</t>
  </si>
  <si>
    <t>2018 Time Charter Contract Expiration | Charters Out [Member]</t>
  </si>
  <si>
    <t>2019 Time Charter Contract Expiration | Charters Out [Member]</t>
  </si>
  <si>
    <t>High-Q Joint Venture</t>
  </si>
  <si>
    <t>Time-charter revenues | High-Q Joint Venture</t>
  </si>
  <si>
    <t>Revenue (Details) - USD ($) $ in Thousands</t>
  </si>
  <si>
    <t>Voyage charters - Suezmax</t>
  </si>
  <si>
    <t>Voyage charters - Aframax</t>
  </si>
  <si>
    <t>Voyage charters - LR2</t>
  </si>
  <si>
    <t>Voyage charters - Full service lightering</t>
  </si>
  <si>
    <t>Time charters - Aframax</t>
  </si>
  <si>
    <t>Time charters - Suezmax</t>
  </si>
  <si>
    <t>Time charters - LR2</t>
  </si>
  <si>
    <t>Other revenue - Ship-to-ship support services</t>
  </si>
  <si>
    <t>Other revenue - Commercial management</t>
  </si>
  <si>
    <t>Other revenue - LNG terminal management, consultancy and other</t>
  </si>
  <si>
    <t>Net pool - Suezmax</t>
  </si>
  <si>
    <t>Net pool - Aframax</t>
  </si>
  <si>
    <t>Net pool - LR2</t>
  </si>
  <si>
    <t>Net pool - MR2</t>
  </si>
  <si>
    <t>Accounting Standards Update 2014-09</t>
  </si>
  <si>
    <t>Accounting Standards Update 2014-09 | Voyage charter revenues</t>
  </si>
  <si>
    <t>Acquisition of Entities under Common Control - Narrative (Details) - USD ($) $ in Thousands, shares in Millions</t>
  </si>
  <si>
    <t>May 31, 2017</t>
  </si>
  <si>
    <t>Aug. 31, 2014</t>
  </si>
  <si>
    <t>Business Acquisition [Line Items]</t>
  </si>
  <si>
    <t>Return of capital</t>
  </si>
  <si>
    <t>Teekay Tanker Operations Limited</t>
  </si>
  <si>
    <t>Percentage of voting interests acquired</t>
  </si>
  <si>
    <t>50.00%</t>
  </si>
  <si>
    <t>Entities Under Common Control | Teekay Tanker Operations Limited</t>
  </si>
  <si>
    <t>Purchase price of acquisition</t>
  </si>
  <si>
    <t>Ownership percentage after acquisition</t>
  </si>
  <si>
    <t>100.00%</t>
  </si>
  <si>
    <t>Revenues</t>
  </si>
  <si>
    <t>Entities Under Common Control | Teekay Tanker Operations Limited | Working Capital</t>
  </si>
  <si>
    <t>Teekay Corporation | Entities Under Common Control | Teekay Tanker Operations Limited</t>
  </si>
  <si>
    <t>Net assets acquired</t>
  </si>
  <si>
    <t>Teekay Corporation | Entities Under Common Control | Teekay Tanker Operations Limited | Working Capital</t>
  </si>
  <si>
    <t>Class B | Teekay Corporation | Entities Under Common Control | Teekay Tanker Operations Limited</t>
  </si>
  <si>
    <t>Stock issued during period, shares, new issues (in shares)</t>
  </si>
  <si>
    <t>Segment Reporting, Narrative (Details)</t>
  </si>
  <si>
    <t>Jun. 30, 2018segment</t>
  </si>
  <si>
    <t>Number of reportable segments</t>
  </si>
  <si>
    <t>Segment Reporting - Schedule of Company's Revenue and Income From Operations by Segment (Details) - USD ($) $ in Thousands</t>
  </si>
  <si>
    <t>Segment Reporting Information [Line Items]</t>
  </si>
  <si>
    <t>Vessel operating expenses</t>
  </si>
  <si>
    <t>General and administrative expenses</t>
  </si>
  <si>
    <t>Gain (loss) on sale of vessels</t>
  </si>
  <si>
    <t>Equity income (loss)</t>
  </si>
  <si>
    <t>Operating Segments | Conventional Tanker Segment</t>
  </si>
  <si>
    <t>Operating Segments | Ship-to-Ship Transfer Segment</t>
  </si>
  <si>
    <t>Inter-segment Adjustment</t>
  </si>
  <si>
    <t>Segment Reporting - Reconciliation of Total Segment Assets to Total Assets Presented in Consolidated Balance Sheets (Details) - USD ($) $ in Thousands</t>
  </si>
  <si>
    <t>Dec. 31, 2016</t>
  </si>
  <si>
    <t>Segment Reporting, Asset Reconciling Item [Line Items]</t>
  </si>
  <si>
    <t>Consolidated total assets</t>
  </si>
  <si>
    <t>Conventional Tanker Segment</t>
  </si>
  <si>
    <t>Ship-to-Ship Transfer Segment</t>
  </si>
  <si>
    <t>Investments in and Advances to Equity Accounted Investments - Schedule of Investments in and Advances to Equity Accounted Investments (Details) - USD ($) $ in Thousands</t>
  </si>
  <si>
    <t>Schedule of Equity Method Investments [Line Items]</t>
  </si>
  <si>
    <t>Investment in and advances to equity accounted investments</t>
  </si>
  <si>
    <t>Gemini Tankers L.L.C.</t>
  </si>
  <si>
    <t>Investments in and Advances to Equity Accounted Investments - Narrative (Details) $ in Thousands</t>
  </si>
  <si>
    <t>Nov. 27, 2017USD ($)shares</t>
  </si>
  <si>
    <t>May 31, 2017USD ($)poolshares</t>
  </si>
  <si>
    <t>Jan. 31, 2014USD ($)membershares</t>
  </si>
  <si>
    <t>Jun. 30, 2018USD ($)vessel</t>
  </si>
  <si>
    <t>Investments in and Advances to Affiliates [Line Items]</t>
  </si>
  <si>
    <t>Total principal</t>
  </si>
  <si>
    <t>Number of shares acquiring (in shares) | shares</t>
  </si>
  <si>
    <t>Tanker Investments Ltd.</t>
  </si>
  <si>
    <t>Ownership percentage</t>
  </si>
  <si>
    <t>11.30%</t>
  </si>
  <si>
    <t>Class A | Tanker Investments Ltd.</t>
  </si>
  <si>
    <t>Share for share exchange | shares</t>
  </si>
  <si>
    <t>Percentage of exposure to loan guarantee</t>
  </si>
  <si>
    <t>High-Q Joint Venture | Joint Venture Interest Rate Derivative</t>
  </si>
  <si>
    <t>Fixed interest rate</t>
  </si>
  <si>
    <t>1.47%</t>
  </si>
  <si>
    <t>Investment in equity accounted investment</t>
  </si>
  <si>
    <t>Number of board members to elect | member</t>
  </si>
  <si>
    <t>Tanker Investments Ltd. | Maximum</t>
  </si>
  <si>
    <t>Number of shares available through exercise of stock purchase warrant (shares) | shares</t>
  </si>
  <si>
    <t>Tanker Investments Ltd. | Common Stock</t>
  </si>
  <si>
    <t>Common stock, shares purchased (shares) | shares</t>
  </si>
  <si>
    <t>Tanker Investments Ltd. | Preferred Stock</t>
  </si>
  <si>
    <t>Number of commercially managed tanker pools | pool</t>
  </si>
  <si>
    <t>Teekay Tanker Operations Limited | Teekay Corporation</t>
  </si>
  <si>
    <t>Equity method investment, remaining ownership percentage</t>
  </si>
  <si>
    <t>Equity method investment, other than temporary impairment</t>
  </si>
  <si>
    <t>Equity method investment, realized gain (loss) on disposal</t>
  </si>
  <si>
    <t>Long-Term Debt - Summary of Long-Term Debt (Details) - USD ($) $ in Thousands</t>
  </si>
  <si>
    <t>Debt Instrument [Line Items]</t>
  </si>
  <si>
    <t>Less: unamortized discount and debt issuance costs</t>
  </si>
  <si>
    <t>Total debt</t>
  </si>
  <si>
    <t>Less: current portion</t>
  </si>
  <si>
    <t>Non-current portion of long-term debt</t>
  </si>
  <si>
    <t>Term Loans</t>
  </si>
  <si>
    <t>Revolving Credit Facility</t>
  </si>
  <si>
    <t>Long-Term Debt - Narrative (Details)</t>
  </si>
  <si>
    <t>1 Months Ended</t>
  </si>
  <si>
    <t>12 Months Ended</t>
  </si>
  <si>
    <t>Dec. 31, 2017USD ($)credit_facilityvessel</t>
  </si>
  <si>
    <t>Jun. 30, 2018USD ($)loanvessel</t>
  </si>
  <si>
    <t>Jun. 30, 2018USD ($)credit_facilityvessel</t>
  </si>
  <si>
    <t>Dec. 31, 2017USD ($)vessel</t>
  </si>
  <si>
    <t>Jan. 31, 2016USD ($)</t>
  </si>
  <si>
    <t>Weighted average interest rate</t>
  </si>
  <si>
    <t>3.50%</t>
  </si>
  <si>
    <t>4.40%</t>
  </si>
  <si>
    <t>Repayments of principal, remainder of fiscal year</t>
  </si>
  <si>
    <t>Repayments of principal in year 2</t>
  </si>
  <si>
    <t>Repayments of principal in year 3</t>
  </si>
  <si>
    <t>Repayments of principal in year 4</t>
  </si>
  <si>
    <t>Repayments of principal in year 5</t>
  </si>
  <si>
    <t>Secured Debt Two | Guaranteed By Teekay Corporation</t>
  </si>
  <si>
    <t>Maintain the greater of free cash liquidity</t>
  </si>
  <si>
    <t>Minimum liquidity as a percentage of debt</t>
  </si>
  <si>
    <t>7.50%</t>
  </si>
  <si>
    <t>Debt instrument, interest rate, stated percentage</t>
  </si>
  <si>
    <t>5.40%</t>
  </si>
  <si>
    <t>Term Loans | Guaranteed By Teekay Corporation</t>
  </si>
  <si>
    <t>5.00%</t>
  </si>
  <si>
    <t>Term Loan Due 2021 | Term Loans</t>
  </si>
  <si>
    <t>Number of debt instruments</t>
  </si>
  <si>
    <t>Number of debt instruments | credit_facility</t>
  </si>
  <si>
    <t>Debt instrument, face amount</t>
  </si>
  <si>
    <t>Repayments of Debt</t>
  </si>
  <si>
    <t>Collateral, number of vessels | vessel</t>
  </si>
  <si>
    <t>Minimum hull coverage ratios</t>
  </si>
  <si>
    <t>125.00%</t>
  </si>
  <si>
    <t>Actual hull coverage ratio</t>
  </si>
  <si>
    <t>191.00%</t>
  </si>
  <si>
    <t>160.00%</t>
  </si>
  <si>
    <t>Revolver 2017 | Not Guaranteed By Teekay Corporation</t>
  </si>
  <si>
    <t>Minimum liquidity covenant requirement</t>
  </si>
  <si>
    <t>Minimum liquidity as a percentage of consolidated debt covenant requirement</t>
  </si>
  <si>
    <t>2016 Debt Facility Maturing in January 2021</t>
  </si>
  <si>
    <t>145.00%</t>
  </si>
  <si>
    <t>133.00%</t>
  </si>
  <si>
    <t>2016 Debt Facility Maturing in January 2021 | Not Guaranteed By Teekay Corporation</t>
  </si>
  <si>
    <t>Remaining Revolving Credit Facilities | Revolving Credit Facility</t>
  </si>
  <si>
    <t>Remaining Secured Debt | Term Loans</t>
  </si>
  <si>
    <t>Minimum</t>
  </si>
  <si>
    <t>Percentage of margin</t>
  </si>
  <si>
    <t>0.30%</t>
  </si>
  <si>
    <t>Maximum</t>
  </si>
  <si>
    <t>2.75%</t>
  </si>
  <si>
    <t>LIBOR | Minimum | Term Loans</t>
  </si>
  <si>
    <t>LIBOR | Maximum | Term Loans</t>
  </si>
  <si>
    <t>2.00%</t>
  </si>
  <si>
    <t>Revolving Credit Facility | Revolving Credit Facilities Due through 2022</t>
  </si>
  <si>
    <t>Revolving credit facilities borrowing capacity</t>
  </si>
  <si>
    <t>Undrawn amount of revolving credit facility</t>
  </si>
  <si>
    <t>Decrease in availability remainder of year</t>
  </si>
  <si>
    <t>Decrease in availability year two</t>
  </si>
  <si>
    <t>Decrease in availability year three</t>
  </si>
  <si>
    <t>Decrease in availability year four</t>
  </si>
  <si>
    <t>Decrease in availability year five</t>
  </si>
  <si>
    <t>Revolving Credit Facility | Remaining Revolving Credit Facilities</t>
  </si>
  <si>
    <t>105.00%</t>
  </si>
  <si>
    <t>118.00%</t>
  </si>
  <si>
    <t>143.00%</t>
  </si>
  <si>
    <t>Revolving Credit Facility | LIBOR | Minimum | Revolving Credit Facilities Due through 2022</t>
  </si>
  <si>
    <t>0.45%</t>
  </si>
  <si>
    <t>Revolving Credit Facility | LIBOR | Maximum | Revolving Credit Facilities Due through 2022</t>
  </si>
  <si>
    <t>Remaining Revolving Credit Facilities | Guaranteed By Teekay Corporation</t>
  </si>
  <si>
    <t>Leases Capital Lease Obligation (Details) - USD ($) $ in Thousands</t>
  </si>
  <si>
    <t>Capital Leased Assets [Line Items]</t>
  </si>
  <si>
    <t>Long-term obligations related to capital leases</t>
  </si>
  <si>
    <t>Suezmax Tankers</t>
  </si>
  <si>
    <t>Total obligations related to capital leases</t>
  </si>
  <si>
    <t>Leases Leases - Narrative (Details)</t>
  </si>
  <si>
    <t>Jul. 31, 2017USD ($)vessel</t>
  </si>
  <si>
    <t>Mar. 31, 2018</t>
  </si>
  <si>
    <t>98.00%</t>
  </si>
  <si>
    <t>Capital Lease</t>
  </si>
  <si>
    <t>Proceeds from financing related to sales and leaseback of vessels</t>
  </si>
  <si>
    <t>Capital Lease | Suezmax Tankers</t>
  </si>
  <si>
    <t>90.00%</t>
  </si>
  <si>
    <t>Period required to maintain 90% hull coverage ratio</t>
  </si>
  <si>
    <t>3 years</t>
  </si>
  <si>
    <t>Minimum hull coverage ratios, thereafter</t>
  </si>
  <si>
    <t>Number of capital leases | vessel</t>
  </si>
  <si>
    <t>Commitments under the capital leases</t>
  </si>
  <si>
    <t>Imputed interest</t>
  </si>
  <si>
    <t>Capital Lease | Minimum | Suezmax Tankers</t>
  </si>
  <si>
    <t>Debt term</t>
  </si>
  <si>
    <t>6 months</t>
  </si>
  <si>
    <t>Option to Purchase July 2020-2029 | Suezmax Tankers</t>
  </si>
  <si>
    <t>Variable Interest Entity, Primary Beneficiary | Capital Lease</t>
  </si>
  <si>
    <t>Sale-leaseback, term of contract</t>
  </si>
  <si>
    <t>12 years</t>
  </si>
  <si>
    <t>Variable Interest Entity, Primary Beneficiary | Capital Lease | Suezmax Tankers</t>
  </si>
  <si>
    <t>Leases Future Minimum Lease Payments (Details) - Suezmax Tankers $ in Thousands</t>
  </si>
  <si>
    <t>Year</t>
  </si>
  <si>
    <t>Thereafter</t>
  </si>
  <si>
    <t>Derivative Instruments Summary of Interest Rate Swap Positions (Details)</t>
  </si>
  <si>
    <t>LIBOR-Based Debt:</t>
  </si>
  <si>
    <t>Margin on variable-rate debt</t>
  </si>
  <si>
    <t>U.S. Dollar-denominated interest rate swap 1</t>
  </si>
  <si>
    <t>Notional Amount</t>
  </si>
  <si>
    <t>Fair Value / Carrying Amount of Asset</t>
  </si>
  <si>
    <t>Remaining Term</t>
  </si>
  <si>
    <t>2 years 6 months</t>
  </si>
  <si>
    <t>Fixed Interest Rate</t>
  </si>
  <si>
    <t>1.46%</t>
  </si>
  <si>
    <t>U.S. Dollar-denominated interest rate swap 2</t>
  </si>
  <si>
    <t>1.55%</t>
  </si>
  <si>
    <t>U.S. Dollar-denominated interest rate swap 3</t>
  </si>
  <si>
    <t>1.16%</t>
  </si>
  <si>
    <t>Derivative Instruments - Narrative (Details)</t>
  </si>
  <si>
    <t>May 01, 2017</t>
  </si>
  <si>
    <t>Jun. 01, 2016USD ($)vessel</t>
  </si>
  <si>
    <t>Dec. 31, 2017shares</t>
  </si>
  <si>
    <t>Jan. 31, 2014shares</t>
  </si>
  <si>
    <t>Time-charter swap agreement</t>
  </si>
  <si>
    <t>Derivative [Line Items]</t>
  </si>
  <si>
    <t>Aframax equivalent vessel percent</t>
  </si>
  <si>
    <t>55.00%</t>
  </si>
  <si>
    <t>Derivative, number of vessel-equivalents in swap agreement | vessel</t>
  </si>
  <si>
    <t>Agreement daily receivable | $</t>
  </si>
  <si>
    <t>Derivative, brokerage fee, percent</t>
  </si>
  <si>
    <t>1.25%</t>
  </si>
  <si>
    <t>Derivative, deduction from daily payments made | $</t>
  </si>
  <si>
    <t>Derivative, term of contract (in months)</t>
  </si>
  <si>
    <t>11 months</t>
  </si>
  <si>
    <t>Derivative, term of contract extension, counterparty option (in months)</t>
  </si>
  <si>
    <t>2 months</t>
  </si>
  <si>
    <t>Number of shares available through exercise of stock purchase warrant (shares)</t>
  </si>
  <si>
    <t>Tanker Investments Ltd. | Stock purchase warrant</t>
  </si>
  <si>
    <t>Class of Warrant or Right, Outstanding</t>
  </si>
  <si>
    <t>Tanker Investments Ltd. | Stock purchase warrant | Maximum</t>
  </si>
  <si>
    <t>Derivative Instruments Location and Fair Value Amounts of Derivative Instruments (Details) - USD ($) $ in Thousands</t>
  </si>
  <si>
    <t>Derivatives, Fair Value [Line Items]</t>
  </si>
  <si>
    <t>Current portion of derivative asset</t>
  </si>
  <si>
    <t>Current portion of derivative liability</t>
  </si>
  <si>
    <t>Reported Value Measurement</t>
  </si>
  <si>
    <t>Accounts receivables (Accrued liabilities)</t>
  </si>
  <si>
    <t>Reported Value Measurement | Interest rate swap agreements</t>
  </si>
  <si>
    <t>Reported Value Measurement | Forward freight agreements</t>
  </si>
  <si>
    <t>Derivative Instruments Gain (Loss) for Derivative Instruments Not Designated or Qualifying as Hedging Instruments (Details) - USD ($) $ in Thousands</t>
  </si>
  <si>
    <t>Realized gains (losses)</t>
  </si>
  <si>
    <t>Unrealized gains (losses)</t>
  </si>
  <si>
    <t>Interest rate swap agreements</t>
  </si>
  <si>
    <t>Stock purchase warrant</t>
  </si>
  <si>
    <t>Forward freight agreements</t>
  </si>
  <si>
    <t>Other Expense - Components of Other Expense (Details) - USD ($) $ in Thousands</t>
  </si>
  <si>
    <t>Freight tax provision</t>
  </si>
  <si>
    <t>Foreign exchange gain (loss)</t>
  </si>
  <si>
    <t>Other income</t>
  </si>
  <si>
    <t>Other Expense - Schedule of Unrecognized Tax Benefits (Details) $ in Thousands</t>
  </si>
  <si>
    <t>Reconciliation of Unrecognized Tax Benefits, Excluding Amounts Pertaining to Examined Tax Returns [Roll Forward]</t>
  </si>
  <si>
    <t>Balance of potential tax on freight income as at January 1</t>
  </si>
  <si>
    <t>Increases for positions related to the current period</t>
  </si>
  <si>
    <t>Changes for positions taken in prior periods</t>
  </si>
  <si>
    <t>Decreases related to statute of limitations</t>
  </si>
  <si>
    <t>Balance of potential tax on freight income as at June 30</t>
  </si>
  <si>
    <t>Financial Instruments - Summary of Fair Value and Carrying Value of Assets and Liabilities Measured on Recurring and Non-recurring Basis (Details) - USD ($) $ in Thousands</t>
  </si>
  <si>
    <t>Fair Value, Balance Sheet Grouping, Financial Statement Captions [Line Items]</t>
  </si>
  <si>
    <t>Cash and cash equivalents and restricted cash</t>
  </si>
  <si>
    <t>Advances to equity-accounted investments</t>
  </si>
  <si>
    <t>Long-term debt, including current portion</t>
  </si>
  <si>
    <t>Carrying Amount Asset / (Liability) | Advances to equity-accounted investments</t>
  </si>
  <si>
    <t>Carrying Amount Asset / (Liability) | Level 2</t>
  </si>
  <si>
    <t>Obligations related to capital leases, including current portion</t>
  </si>
  <si>
    <t>Carrying Amount Asset / (Liability) | Recurring | Level 1</t>
  </si>
  <si>
    <t>Carrying Amount Asset / (Liability) | Recurring | Level 2 | Interest rate swap agreements</t>
  </si>
  <si>
    <t>Derivative instruments</t>
  </si>
  <si>
    <t>Carrying Amount Asset / (Liability) | Recurring | Level 2 | Forward freight agreements</t>
  </si>
  <si>
    <t>Fair Value Asset / (Liability) | Level 2</t>
  </si>
  <si>
    <t>Fair Value Asset / (Liability) | Recurring | Level 1</t>
  </si>
  <si>
    <t>Fair Value Asset / (Liability) | Recurring | Level 2 | Interest rate swap agreements</t>
  </si>
  <si>
    <t>Fair Value Asset / (Liability) | Recurring | Level 2 | Forward freight agreements</t>
  </si>
  <si>
    <t>Financial Instruments - Summary of Financing Receivables (Details) - USD ($) $ in Thousands</t>
  </si>
  <si>
    <t>Financing Receivable, Recorded Investment [Line Items]</t>
  </si>
  <si>
    <t>Other internal metrics | Performing</t>
  </si>
  <si>
    <t>Capital Stock and Stock-Based Compensation (Details) $ / shares in Units, $ in Thousands</t>
  </si>
  <si>
    <t>Mar. 31, 2018USD ($)$ / sharesshares</t>
  </si>
  <si>
    <t>Mar. 31, 2017USD ($)$ / sharesshares</t>
  </si>
  <si>
    <t>Jun. 30, 2018USD ($)$ / sharesshares</t>
  </si>
  <si>
    <t>Jun. 30, 2017USD ($)shares</t>
  </si>
  <si>
    <t>Jun. 30, 2018USD ($)vote$ / sharesshares</t>
  </si>
  <si>
    <t>Jun. 30, 2017USD ($)$ / sharesshares</t>
  </si>
  <si>
    <t>Class of Stock [Line Items]</t>
  </si>
  <si>
    <t>Preferred stock, shares authorized (in shares)</t>
  </si>
  <si>
    <t>Preferred stock, par value (usd per share) | $ / shares</t>
  </si>
  <si>
    <t>Preferred stock, shares issued (in shares)</t>
  </si>
  <si>
    <t>Restricted Stock Units</t>
  </si>
  <si>
    <t>Restricted stock units vested (shares)</t>
  </si>
  <si>
    <t>Market value of restricted stock units | $</t>
  </si>
  <si>
    <t>Employee Stock Options and Restricted Stock Units</t>
  </si>
  <si>
    <t>Stock based compensation expense | $</t>
  </si>
  <si>
    <t>Common stock, par value (usd per share) | $ / shares</t>
  </si>
  <si>
    <t>Common stock, votes per share owned (vote per share) | vote</t>
  </si>
  <si>
    <t>Class A | Restricted Stock Units</t>
  </si>
  <si>
    <t>Maximum percentage of voting power</t>
  </si>
  <si>
    <t>49.00%</t>
  </si>
  <si>
    <t>General and Administrative Expense | Class A</t>
  </si>
  <si>
    <t>2007 Long-Term Incentive Plan | Stock Options</t>
  </si>
  <si>
    <t>Weighted-average grant date fair value of stock options granted (usd per share) | $ / shares</t>
  </si>
  <si>
    <t>Expected volatility rate</t>
  </si>
  <si>
    <t>48.70%</t>
  </si>
  <si>
    <t>50.20%</t>
  </si>
  <si>
    <t>Expected life (in years)</t>
  </si>
  <si>
    <t>5 years</t>
  </si>
  <si>
    <t>Dividend yield</t>
  </si>
  <si>
    <t>5.50%</t>
  </si>
  <si>
    <t>Risk-free interest rate</t>
  </si>
  <si>
    <t>2.60%</t>
  </si>
  <si>
    <t>2.10%</t>
  </si>
  <si>
    <t>Period Of Historical Data Used To Calculate Expected Volatility In Year</t>
  </si>
  <si>
    <t>2007 Long-Term Incentive Plan | Non Management Directors | Stock Options</t>
  </si>
  <si>
    <t>Stock options granted during period (shares)</t>
  </si>
  <si>
    <t>Exercise price of stock options granted (usd per share) | $ / shares</t>
  </si>
  <si>
    <t>Term of stock options (in years)</t>
  </si>
  <si>
    <t>10 years</t>
  </si>
  <si>
    <t>2007 Long-Term Incentive Plan | Officers and Certain Subsidiaries Employees [Member] | Stock Options</t>
  </si>
  <si>
    <t>Vesting period (in years)</t>
  </si>
  <si>
    <t>2007 Long-Term Incentive Plan | Officers and Certain Subsidiaries Employees [Member] | Restricted Stock Units</t>
  </si>
  <si>
    <t>Common stock, granted (shares)</t>
  </si>
  <si>
    <t>Common stock aggregate values, granted | $</t>
  </si>
  <si>
    <t>Conversion basis (shares)</t>
  </si>
  <si>
    <t>2007 Long-Term Incentive Plan | Officer | Stock Options</t>
  </si>
  <si>
    <t>2007 Long-Term Incentive Plan | Class A | Non Management Directors</t>
  </si>
  <si>
    <t>Share-based Compensation Arrangement by Share-based Payment Award, Shares Issued in Period</t>
  </si>
  <si>
    <t>Proceeds from issuance of Class A common stock | $</t>
  </si>
  <si>
    <t>Related Party Transactions - Summary of Related Party Transactions (Details) - USD ($) $ in Thousands</t>
  </si>
  <si>
    <t>Nov. 30, 2016</t>
  </si>
  <si>
    <t>Related Party Transaction [Line Items]</t>
  </si>
  <si>
    <t>RSA pool management fees and commissions</t>
  </si>
  <si>
    <t>Commercial management fees</t>
  </si>
  <si>
    <t>Strategic and administrative service fees</t>
  </si>
  <si>
    <t>Teekay LNG Operating L.L.C. | Bahrain LNG W.I.L.</t>
  </si>
  <si>
    <t>30.00%</t>
  </si>
  <si>
    <t>Entities Under Common Control</t>
  </si>
  <si>
    <t>Vessel operating expenses - technical management fee</t>
  </si>
  <si>
    <t>Secondment fees</t>
  </si>
  <si>
    <t>LNG terminal services revenue</t>
  </si>
  <si>
    <t>Technical management fee revenues</t>
  </si>
  <si>
    <t>Technical management fee revenues | Entities Under Common Control</t>
  </si>
  <si>
    <t>Service revenues</t>
  </si>
  <si>
    <t>Service revenues | Entities Under Common Control</t>
  </si>
  <si>
    <t>Related Party Transactions - Narrative (Details) - USD ($) $ in Thousands</t>
  </si>
  <si>
    <t>Working capital advanced to Pool Managers</t>
  </si>
  <si>
    <t>Revenue Sharing Arrangements</t>
  </si>
  <si>
    <t>Aframax Tankers | Teekay Aframax | Full-service Lightering Services</t>
  </si>
  <si>
    <t>Amounts of transaction</t>
  </si>
  <si>
    <t>Sales of Vessels Sales of Vessels - Narrative (Details) $ in Thousands</t>
  </si>
  <si>
    <t>Mar. 31, 2017vessel</t>
  </si>
  <si>
    <t>Jan. 31, 2017vessel</t>
  </si>
  <si>
    <t>Jun. 30, 2017USD ($)vessel</t>
  </si>
  <si>
    <t>Mar. 31, 2017USD ($)vessel</t>
  </si>
  <si>
    <t>Property, Plant and Equipment [Line Items]</t>
  </si>
  <si>
    <t>Ship-to-ship Support Vessel</t>
  </si>
  <si>
    <t>Number of vessels sold | vessel</t>
  </si>
  <si>
    <t>Aframax and Ship-to-ship Support Vessels</t>
  </si>
  <si>
    <t>Suezmax Tankers | Suezmax Tankers One</t>
  </si>
  <si>
    <t>Suezmax Tankers | Suezmaxes Tankers Two</t>
  </si>
  <si>
    <t>Aframax Tankers</t>
  </si>
  <si>
    <t>(Loss) Earnings Per Share - Basic and Diluted Earnings Per Share (Details) - USD ($) $ / shares in Units, $ in Thousands</t>
  </si>
  <si>
    <t>Earnings Per Share [Line Items]</t>
  </si>
  <si>
    <t>Weighted average number of common shares – basic (shares)</t>
  </si>
  <si>
    <t>Dilutive effect of stock-based awards (shares)</t>
  </si>
  <si>
    <t>Weighted average number of common shares – diluted (shares)</t>
  </si>
  <si>
    <t>Loss per common share:</t>
  </si>
  <si>
    <t>– Basic (usd per share)</t>
  </si>
  <si>
    <t>– Diluted (usd per share)</t>
  </si>
  <si>
    <t>Loss Per Share - Narrative (Details) - Class A - shares shares in Millions</t>
  </si>
  <si>
    <t>Anti-dilutive effect on calculation of diluted earnings per common share attributable to outstanding stock-based awards</t>
  </si>
  <si>
    <t>Options</t>
  </si>
  <si>
    <t>Supplemental Cash Flow Information (Details) - USD ($) $ in Thousands</t>
  </si>
  <si>
    <t>Liquidity Liquidity - Narrative (Details) - USD ($) $ / shares in Units, $ in Thousands</t>
  </si>
  <si>
    <t>May 31, 2018</t>
  </si>
  <si>
    <t>Long-term debt, gross</t>
  </si>
  <si>
    <t>Minimum quarterly dividend (usd per share)</t>
  </si>
  <si>
    <t>Revolving Credit Facility | Remaining Revolving Credit Facilities Maturing in The Third Quarter 2018</t>
  </si>
  <si>
    <t>Acquisition of Tanker Investments Ltd Acquisition of Tanker Investments Ltd - Narrative (Details) $ / shares in Units, $ in Thousands</t>
  </si>
  <si>
    <t>Nov. 27, 2017USD ($)vessel$ / sharesshares</t>
  </si>
  <si>
    <t>May 31, 2017shares</t>
  </si>
  <si>
    <t>Business acquisition, share price (in USD per share) | $ / shares</t>
  </si>
  <si>
    <t>Recognized identifiable assets acquired and liabilities assumed, liabilities, excluding banking debt</t>
  </si>
  <si>
    <t>Secured debt</t>
  </si>
  <si>
    <t>Business acquisition, transaction costs</t>
  </si>
  <si>
    <t>Equity interest in acquiree, fair value</t>
  </si>
  <si>
    <t>Consideration transferred, including equity interest in acquiree held prior to combination</t>
  </si>
  <si>
    <t>Recognized identifiable assets acquired and liabilities assumed, noncurrent liabilities, long-term debt</t>
  </si>
  <si>
    <t>Recognized identifiable assets acquired and liabilities assumed, PPE</t>
  </si>
  <si>
    <t>Recognized identifiable assets acquired and liabilities assumed, operating lease</t>
  </si>
  <si>
    <t>Tanker Investments Ltd. | Class A</t>
  </si>
  <si>
    <t>Stock issued during period, shares, new issues (in shares) | shares</t>
  </si>
  <si>
    <t>Suezmax Tankers | Tanker Investments Ltd.</t>
  </si>
  <si>
    <t>Aframax Tankers | Tanker Investments Ltd.</t>
  </si>
  <si>
    <t>Long Range 2 | Tanker Investments Ltd.</t>
  </si>
  <si>
    <t>Vessels | Tanker Investments Ltd.</t>
  </si>
  <si>
    <t>Average age of acquired property (in years)</t>
  </si>
  <si>
    <t>7 years 3 months 19 days</t>
  </si>
  <si>
    <t>Shipbuilding Contracts - Narrative (Detail) t in Thousands</t>
  </si>
  <si>
    <t>Feb. 15, 2016USD ($)subsidiary</t>
  </si>
  <si>
    <t>Jun. 30, 2018USD ($)shares</t>
  </si>
  <si>
    <t>Nov. 30, 2017</t>
  </si>
  <si>
    <t>Apr. 30, 2013contractvesselsubsidiaryt</t>
  </si>
  <si>
    <t>Number of special purpose subsidiaries | subsidiary</t>
  </si>
  <si>
    <t>STX Offshore And Shipbuilding Co</t>
  </si>
  <si>
    <t>Number of shipbuilding contracts | contract</t>
  </si>
  <si>
    <t>Weight capacity in dead-weight tonnes | t</t>
  </si>
  <si>
    <t>Litigation settlement | $</t>
  </si>
  <si>
    <t>Amount receivable in cash, in percent</t>
  </si>
  <si>
    <t>7.00%</t>
  </si>
  <si>
    <t>Amount receivable in equity, in percent</t>
  </si>
  <si>
    <t>93.00%</t>
  </si>
  <si>
    <t>Stock issued during period, shares, issued for services (in shares) | shares</t>
  </si>
  <si>
    <t>Stock issued during period, value, issued for services | $</t>
  </si>
  <si>
    <t>STX Offshore And Shipbuilding Co | Orders to Construct Newbuildings [Member]</t>
  </si>
  <si>
    <t>Number of vessels | contract</t>
  </si>
  <si>
    <t>STX Offshore And Shipbuilding Co | Additional Order Option Maximum</t>
  </si>
  <si>
    <t>Subsequent Events - Narrative (Details) - shares</t>
  </si>
  <si>
    <t>Jul. 31, 2018</t>
  </si>
  <si>
    <t>Subsequent Event [Line Items]</t>
  </si>
  <si>
    <t>Capital stock, shares authorized (in shares)</t>
  </si>
  <si>
    <t>Subsequent Event | Class A</t>
  </si>
  <si>
    <t>Subsequent Event | Common Class A, Common Class B and Preferred Stock</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Revolver &quot;#,##0_);_(&quot;Revolver &quot;(#,##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419945</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7" t="n">
        <v>171659</v>
      </c>
      <c r="C4" s="7" t="n">
        <v>108789</v>
      </c>
      <c r="D4" s="7" t="n">
        <v>340124</v>
      </c>
      <c r="E4" s="7" t="n">
        <v>239274</v>
      </c>
    </row>
    <row r="5" spans="1:5">
      <c r="A5" s="4" t="s">
        <v>25</v>
      </c>
      <c r="B5" s="5" t="n">
        <v>86933</v>
      </c>
      <c r="C5" s="5" t="n">
        <v>19430</v>
      </c>
      <c r="D5" s="5" t="n">
        <v>166926</v>
      </c>
      <c r="E5" s="5" t="n">
        <v>43185</v>
      </c>
    </row>
    <row r="6" spans="1:5">
      <c r="A6" s="4" t="s">
        <v>26</v>
      </c>
      <c r="B6" s="5" t="n">
        <v>-52652</v>
      </c>
      <c r="C6" s="5" t="n">
        <v>-46853</v>
      </c>
      <c r="D6" s="5" t="n">
        <v>-105647</v>
      </c>
      <c r="E6" s="5" t="n">
        <v>-90991</v>
      </c>
    </row>
    <row r="7" spans="1:5">
      <c r="A7" s="4" t="s">
        <v>27</v>
      </c>
      <c r="B7" s="5" t="n">
        <v>-5697</v>
      </c>
      <c r="C7" s="5" t="n">
        <v>-7997</v>
      </c>
      <c r="D7" s="5" t="n">
        <v>-10380</v>
      </c>
      <c r="E7" s="5" t="n">
        <v>-21624</v>
      </c>
    </row>
    <row r="8" spans="1:5">
      <c r="A8" s="4" t="s">
        <v>28</v>
      </c>
      <c r="B8" s="5" t="n">
        <v>-29573</v>
      </c>
      <c r="C8" s="5" t="n">
        <v>-24415</v>
      </c>
      <c r="D8" s="5" t="n">
        <v>-59003</v>
      </c>
      <c r="E8" s="5" t="n">
        <v>-49324</v>
      </c>
    </row>
    <row r="9" spans="1:5">
      <c r="A9" s="4" t="s">
        <v>29</v>
      </c>
      <c r="B9" s="5" t="n">
        <v>-9407</v>
      </c>
      <c r="C9" s="5" t="n">
        <v>-8365</v>
      </c>
      <c r="D9" s="5" t="n">
        <v>-19192</v>
      </c>
      <c r="E9" s="5" t="n">
        <v>-17253</v>
      </c>
    </row>
    <row r="10" spans="1:5">
      <c r="A10" s="4" t="s">
        <v>30</v>
      </c>
      <c r="B10" s="5" t="n">
        <v>170</v>
      </c>
      <c r="C10" s="5" t="n">
        <v>-142</v>
      </c>
      <c r="D10" s="5" t="n">
        <v>170</v>
      </c>
      <c r="E10" s="5" t="n">
        <v>-4569</v>
      </c>
    </row>
    <row r="11" spans="1:5">
      <c r="A11" s="4" t="s">
        <v>31</v>
      </c>
      <c r="B11" s="5" t="n">
        <v>-982</v>
      </c>
      <c r="C11" s="5" t="n">
        <v>0</v>
      </c>
      <c r="D11" s="5" t="n">
        <v>-982</v>
      </c>
      <c r="E11" s="5" t="n">
        <v>0</v>
      </c>
    </row>
    <row r="12" spans="1:5">
      <c r="A12" s="4" t="s">
        <v>32</v>
      </c>
      <c r="B12" s="5" t="n">
        <v>-13415</v>
      </c>
      <c r="C12" s="5" t="n">
        <v>1587</v>
      </c>
      <c r="D12" s="5" t="n">
        <v>-21836</v>
      </c>
      <c r="E12" s="5" t="n">
        <v>12328</v>
      </c>
    </row>
    <row r="13" spans="1:5">
      <c r="A13" s="4" t="s">
        <v>33</v>
      </c>
      <c r="B13" s="5" t="n">
        <v>-13931</v>
      </c>
      <c r="C13" s="5" t="n">
        <v>-7076</v>
      </c>
      <c r="D13" s="5" t="n">
        <v>-26660</v>
      </c>
      <c r="E13" s="5" t="n">
        <v>-14382</v>
      </c>
    </row>
    <row r="14" spans="1:5">
      <c r="A14" s="4" t="s">
        <v>34</v>
      </c>
      <c r="B14" s="5" t="n">
        <v>160</v>
      </c>
      <c r="C14" s="5" t="n">
        <v>360</v>
      </c>
      <c r="D14" s="5" t="n">
        <v>318</v>
      </c>
      <c r="E14" s="5" t="n">
        <v>439</v>
      </c>
    </row>
    <row r="15" spans="1:5">
      <c r="A15" s="4" t="s">
        <v>35</v>
      </c>
      <c r="B15" s="5" t="n">
        <v>1116</v>
      </c>
      <c r="C15" s="5" t="n">
        <v>-1560</v>
      </c>
      <c r="D15" s="5" t="n">
        <v>4129</v>
      </c>
      <c r="E15" s="5" t="n">
        <v>-1099</v>
      </c>
    </row>
    <row r="16" spans="1:5">
      <c r="A16" s="4" t="s">
        <v>36</v>
      </c>
      <c r="B16" s="5" t="n">
        <v>-70</v>
      </c>
      <c r="C16" s="5" t="n">
        <v>-28027</v>
      </c>
      <c r="D16" s="5" t="n">
        <v>624</v>
      </c>
      <c r="E16" s="5" t="n">
        <v>-26900</v>
      </c>
    </row>
    <row r="17" spans="1:5">
      <c r="A17" s="4" t="s">
        <v>37</v>
      </c>
      <c r="B17" s="5" t="n">
        <v>-1273</v>
      </c>
      <c r="C17" s="5" t="n">
        <v>-2761</v>
      </c>
      <c r="D17" s="5" t="n">
        <v>-3141</v>
      </c>
      <c r="E17" s="5" t="n">
        <v>-4150</v>
      </c>
    </row>
    <row r="18" spans="1:5">
      <c r="A18" s="4" t="s">
        <v>38</v>
      </c>
      <c r="B18" s="7" t="n">
        <v>-27413</v>
      </c>
      <c r="C18" s="7" t="n">
        <v>-37477</v>
      </c>
      <c r="D18" s="7" t="n">
        <v>-46566</v>
      </c>
      <c r="E18" s="7" t="n">
        <v>-33764</v>
      </c>
    </row>
    <row r="19" spans="1:5">
      <c r="A19" s="3" t="s">
        <v>39</v>
      </c>
    </row>
    <row r="20" spans="1:5">
      <c r="A20" s="4" t="s">
        <v>40</v>
      </c>
      <c r="B20" s="8" t="n">
        <v>-0.1</v>
      </c>
      <c r="C20" s="8" t="n">
        <v>-0.21</v>
      </c>
      <c r="D20" s="8" t="n">
        <v>-0.17</v>
      </c>
      <c r="E20" s="8" t="n">
        <v>-0.19</v>
      </c>
    </row>
    <row r="21" spans="1:5">
      <c r="A21" s="4" t="s">
        <v>41</v>
      </c>
      <c r="B21" s="9" t="n">
        <v>-0.1</v>
      </c>
      <c r="C21" s="9" t="n">
        <v>-0.21</v>
      </c>
      <c r="D21" s="9" t="n">
        <v>-0.17</v>
      </c>
      <c r="E21" s="9" t="n">
        <v>-0.19</v>
      </c>
    </row>
    <row r="22" spans="1:5">
      <c r="A22" s="4" t="s">
        <v>42</v>
      </c>
      <c r="B22" s="7" t="n">
        <v>0</v>
      </c>
      <c r="C22" s="8" t="n">
        <v>0.03</v>
      </c>
      <c r="D22" s="8" t="n">
        <v>0.03</v>
      </c>
      <c r="E22" s="8" t="n">
        <v>0.06</v>
      </c>
    </row>
    <row r="23" spans="1:5">
      <c r="A23" s="3" t="s">
        <v>43</v>
      </c>
    </row>
    <row r="24" spans="1:5">
      <c r="A24" s="4" t="s">
        <v>44</v>
      </c>
      <c r="B24" s="5" t="n">
        <v>268558556</v>
      </c>
      <c r="C24" s="5" t="n">
        <v>179197658</v>
      </c>
      <c r="D24" s="5" t="n">
        <v>268426201</v>
      </c>
      <c r="E24" s="5" t="n">
        <v>178665430</v>
      </c>
    </row>
    <row r="25" spans="1:5">
      <c r="A25" s="4" t="s">
        <v>45</v>
      </c>
    </row>
    <row r="26" spans="1:5">
      <c r="A26" s="3" t="s">
        <v>23</v>
      </c>
    </row>
    <row r="27" spans="1:5">
      <c r="A27" s="4" t="s">
        <v>24</v>
      </c>
      <c r="B27" s="7" t="n">
        <v>144328</v>
      </c>
      <c r="C27" s="7" t="n">
        <v>30140</v>
      </c>
      <c r="D27" s="7" t="n">
        <v>279970</v>
      </c>
      <c r="E27" s="7" t="n">
        <v>69484</v>
      </c>
    </row>
    <row r="28" spans="1:5">
      <c r="A28" s="4" t="s">
        <v>46</v>
      </c>
    </row>
    <row r="29" spans="1:5">
      <c r="A29" s="3" t="s">
        <v>23</v>
      </c>
    </row>
    <row r="30" spans="1:5">
      <c r="A30" s="4" t="s">
        <v>24</v>
      </c>
      <c r="B30" s="5" t="n">
        <v>17384</v>
      </c>
      <c r="C30" s="5" t="n">
        <v>30091</v>
      </c>
      <c r="D30" s="5" t="n">
        <v>39494</v>
      </c>
      <c r="E30" s="5" t="n">
        <v>60421</v>
      </c>
    </row>
    <row r="31" spans="1:5">
      <c r="A31" s="4" t="s">
        <v>47</v>
      </c>
    </row>
    <row r="32" spans="1:5">
      <c r="A32" s="3" t="s">
        <v>23</v>
      </c>
    </row>
    <row r="33" spans="1:5">
      <c r="A33" s="4" t="s">
        <v>24</v>
      </c>
      <c r="B33" s="5" t="n">
        <v>9947</v>
      </c>
      <c r="C33" s="5" t="n">
        <v>15458</v>
      </c>
      <c r="D33" s="5" t="n">
        <v>20660</v>
      </c>
      <c r="E33" s="5" t="n">
        <v>29080</v>
      </c>
    </row>
    <row r="34" spans="1:5">
      <c r="A34" s="4" t="s">
        <v>48</v>
      </c>
    </row>
    <row r="35" spans="1:5">
      <c r="A35" s="3" t="s">
        <v>23</v>
      </c>
    </row>
    <row r="36" spans="1:5">
      <c r="A36" s="4" t="s">
        <v>24</v>
      </c>
      <c r="B36" s="7" t="n">
        <v>0</v>
      </c>
      <c r="C36" s="7" t="n">
        <v>33100</v>
      </c>
      <c r="D36" s="7" t="n">
        <v>0</v>
      </c>
      <c r="E36" s="7" t="n">
        <v>802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42</v>
      </c>
    </row>
    <row r="4" spans="1:2">
      <c r="A4" s="4" t="s">
        <v>201</v>
      </c>
      <c r="B4" s="4" t="s">
        <v>202</v>
      </c>
    </row>
    <row r="5" spans="1:2">
      <c r="A5" s="4" t="s">
        <v>203</v>
      </c>
      <c r="B5" s="4" t="s">
        <v>1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48</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48457</v>
      </c>
      <c r="C3" s="7" t="n">
        <v>71439</v>
      </c>
    </row>
    <row r="4" spans="1:3">
      <c r="A4" s="4" t="s">
        <v>53</v>
      </c>
      <c r="B4" s="5" t="n">
        <v>1858</v>
      </c>
      <c r="C4" s="5" t="n">
        <v>1599</v>
      </c>
    </row>
    <row r="5" spans="1:3">
      <c r="A5" s="4" t="s">
        <v>54</v>
      </c>
      <c r="B5" s="5" t="n">
        <v>24714</v>
      </c>
      <c r="C5" s="5" t="n">
        <v>15550</v>
      </c>
    </row>
    <row r="6" spans="1:3">
      <c r="A6" s="4" t="s">
        <v>55</v>
      </c>
      <c r="B6" s="5" t="n">
        <v>15912</v>
      </c>
      <c r="C6" s="5" t="n">
        <v>19288</v>
      </c>
    </row>
    <row r="7" spans="1:3">
      <c r="A7" s="4" t="s">
        <v>56</v>
      </c>
      <c r="B7" s="5" t="n">
        <v>50034</v>
      </c>
      <c r="C7" s="5" t="n">
        <v>49103</v>
      </c>
    </row>
    <row r="8" spans="1:3">
      <c r="A8" s="4" t="s">
        <v>57</v>
      </c>
      <c r="B8" s="5" t="n">
        <v>2728</v>
      </c>
      <c r="C8" s="5" t="n">
        <v>1016</v>
      </c>
    </row>
    <row r="9" spans="1:3">
      <c r="A9" s="4" t="s">
        <v>58</v>
      </c>
      <c r="B9" s="5" t="n">
        <v>21523</v>
      </c>
      <c r="C9" s="5" t="n">
        <v>18690</v>
      </c>
    </row>
    <row r="10" spans="1:3">
      <c r="A10" s="4" t="s">
        <v>59</v>
      </c>
      <c r="B10" s="5" t="n">
        <v>3103</v>
      </c>
      <c r="C10" s="5" t="n">
        <v>0</v>
      </c>
    </row>
    <row r="11" spans="1:3">
      <c r="A11" s="4" t="s">
        <v>60</v>
      </c>
      <c r="B11" s="5" t="n">
        <v>168329</v>
      </c>
      <c r="C11" s="5" t="n">
        <v>176685</v>
      </c>
    </row>
    <row r="12" spans="1:3">
      <c r="A12" s="4" t="s">
        <v>61</v>
      </c>
      <c r="B12" s="5" t="n">
        <v>2672</v>
      </c>
      <c r="C12" s="5" t="n">
        <v>2672</v>
      </c>
    </row>
    <row r="13" spans="1:3">
      <c r="A13" s="4" t="s">
        <v>62</v>
      </c>
      <c r="B13" s="5" t="n">
        <v>1695722</v>
      </c>
      <c r="C13" s="5" t="n">
        <v>1737792</v>
      </c>
    </row>
    <row r="14" spans="1:3">
      <c r="A14" s="4" t="s">
        <v>63</v>
      </c>
      <c r="B14" s="5" t="n">
        <v>221825</v>
      </c>
      <c r="C14" s="5" t="n">
        <v>227722</v>
      </c>
    </row>
    <row r="15" spans="1:3">
      <c r="A15" s="4" t="s">
        <v>64</v>
      </c>
      <c r="B15" s="5" t="n">
        <v>25170</v>
      </c>
      <c r="C15" s="5" t="n">
        <v>25460</v>
      </c>
    </row>
    <row r="16" spans="1:3">
      <c r="A16" s="4" t="s">
        <v>65</v>
      </c>
      <c r="B16" s="5" t="n">
        <v>5797</v>
      </c>
      <c r="C16" s="5" t="n">
        <v>4226</v>
      </c>
    </row>
    <row r="17" spans="1:3">
      <c r="A17" s="4" t="s">
        <v>66</v>
      </c>
      <c r="B17" s="5" t="n">
        <v>13030</v>
      </c>
      <c r="C17" s="5" t="n">
        <v>14605</v>
      </c>
    </row>
    <row r="18" spans="1:3">
      <c r="A18" s="4" t="s">
        <v>67</v>
      </c>
      <c r="B18" s="5" t="n">
        <v>92</v>
      </c>
      <c r="C18" s="5" t="n">
        <v>127</v>
      </c>
    </row>
    <row r="19" spans="1:3">
      <c r="A19" s="4" t="s">
        <v>68</v>
      </c>
      <c r="B19" s="5" t="n">
        <v>8059</v>
      </c>
      <c r="C19" s="5" t="n">
        <v>8059</v>
      </c>
    </row>
    <row r="20" spans="1:3">
      <c r="A20" s="4" t="s">
        <v>69</v>
      </c>
      <c r="B20" s="5" t="n">
        <v>2140696</v>
      </c>
      <c r="C20" s="5" t="n">
        <v>2197348</v>
      </c>
    </row>
    <row r="21" spans="1:3">
      <c r="A21" s="3" t="s">
        <v>51</v>
      </c>
    </row>
    <row r="22" spans="1:3">
      <c r="A22" s="4" t="s">
        <v>70</v>
      </c>
      <c r="B22" s="5" t="n">
        <v>5822</v>
      </c>
      <c r="C22" s="5" t="n">
        <v>7860</v>
      </c>
    </row>
    <row r="23" spans="1:3">
      <c r="A23" s="4" t="s">
        <v>71</v>
      </c>
      <c r="B23" s="5" t="n">
        <v>34063</v>
      </c>
      <c r="C23" s="5" t="n">
        <v>34608</v>
      </c>
    </row>
    <row r="24" spans="1:3">
      <c r="A24" s="4" t="s">
        <v>72</v>
      </c>
      <c r="B24" s="5" t="n">
        <v>155089</v>
      </c>
      <c r="C24" s="5" t="n">
        <v>166745</v>
      </c>
    </row>
    <row r="25" spans="1:3">
      <c r="A25" s="4" t="s">
        <v>73</v>
      </c>
      <c r="B25" s="5" t="n">
        <v>7454</v>
      </c>
      <c r="C25" s="5" t="n">
        <v>7227</v>
      </c>
    </row>
    <row r="26" spans="1:3">
      <c r="A26" s="4" t="s">
        <v>74</v>
      </c>
      <c r="B26" s="5" t="n">
        <v>16</v>
      </c>
      <c r="C26" s="5" t="n">
        <v>0</v>
      </c>
    </row>
    <row r="27" spans="1:3">
      <c r="A27" s="4" t="s">
        <v>75</v>
      </c>
      <c r="B27" s="5" t="n">
        <v>61</v>
      </c>
      <c r="C27" s="5" t="n">
        <v>557</v>
      </c>
    </row>
    <row r="28" spans="1:3">
      <c r="A28" s="4" t="s">
        <v>76</v>
      </c>
      <c r="B28" s="5" t="n">
        <v>39422</v>
      </c>
      <c r="C28" s="5" t="n">
        <v>19717</v>
      </c>
    </row>
    <row r="29" spans="1:3">
      <c r="A29" s="4" t="s">
        <v>77</v>
      </c>
      <c r="B29" s="5" t="n">
        <v>241927</v>
      </c>
      <c r="C29" s="5" t="n">
        <v>236714</v>
      </c>
    </row>
    <row r="30" spans="1:3">
      <c r="A30" s="4" t="s">
        <v>78</v>
      </c>
      <c r="B30" s="5" t="n">
        <v>778728</v>
      </c>
      <c r="C30" s="5" t="n">
        <v>785557</v>
      </c>
    </row>
    <row r="31" spans="1:3">
      <c r="A31" s="4" t="s">
        <v>79</v>
      </c>
      <c r="B31" s="5" t="n">
        <v>137951</v>
      </c>
      <c r="C31" s="5" t="n">
        <v>141681</v>
      </c>
    </row>
    <row r="32" spans="1:3">
      <c r="A32" s="4" t="s">
        <v>80</v>
      </c>
      <c r="B32" s="5" t="n">
        <v>29620</v>
      </c>
      <c r="C32" s="5" t="n">
        <v>26795</v>
      </c>
    </row>
    <row r="33" spans="1:3">
      <c r="A33" s="4" t="s">
        <v>81</v>
      </c>
      <c r="B33" s="5" t="n">
        <v>1188226</v>
      </c>
      <c r="C33" s="5" t="n">
        <v>1190747</v>
      </c>
    </row>
    <row r="34" spans="1:3">
      <c r="A34" s="4" t="s">
        <v>82</v>
      </c>
      <c r="B34" s="4" t="s">
        <v>83</v>
      </c>
      <c r="C34" s="4" t="s">
        <v>83</v>
      </c>
    </row>
    <row r="35" spans="1:3">
      <c r="A35" s="3" t="s">
        <v>84</v>
      </c>
    </row>
    <row r="36" spans="1:3">
      <c r="A36" s="4" t="s">
        <v>85</v>
      </c>
      <c r="B36" s="5" t="n">
        <v>1295485</v>
      </c>
      <c r="C36" s="5" t="n">
        <v>1294998</v>
      </c>
    </row>
    <row r="37" spans="1:3">
      <c r="A37" s="4" t="s">
        <v>86</v>
      </c>
      <c r="B37" s="5" t="n">
        <v>-343015</v>
      </c>
      <c r="C37" s="5" t="n">
        <v>-288397</v>
      </c>
    </row>
    <row r="38" spans="1:3">
      <c r="A38" s="4" t="s">
        <v>87</v>
      </c>
      <c r="B38" s="5" t="n">
        <v>952470</v>
      </c>
      <c r="C38" s="5" t="n">
        <v>1006601</v>
      </c>
    </row>
    <row r="39" spans="1:3">
      <c r="A39" s="4" t="s">
        <v>88</v>
      </c>
      <c r="B39" s="7" t="n">
        <v>2140696</v>
      </c>
      <c r="C39" s="7" t="n">
        <v>2197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6</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16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9</v>
      </c>
      <c r="B1" s="2" t="s">
        <v>21</v>
      </c>
      <c r="C1" s="2" t="s">
        <v>1</v>
      </c>
    </row>
    <row r="2" spans="1:4">
      <c r="B2" s="2" t="s">
        <v>2</v>
      </c>
      <c r="C2" s="2" t="s">
        <v>2</v>
      </c>
      <c r="D2" s="2" t="s">
        <v>250</v>
      </c>
    </row>
    <row r="3" spans="1:4">
      <c r="A3" s="3" t="s">
        <v>251</v>
      </c>
    </row>
    <row r="4" spans="1:4">
      <c r="A4" s="4" t="s">
        <v>252</v>
      </c>
      <c r="B4" s="7" t="n">
        <v>67500000</v>
      </c>
      <c r="C4" s="7" t="n">
        <v>128800000</v>
      </c>
    </row>
    <row r="5" spans="1:4">
      <c r="A5" s="4" t="s">
        <v>253</v>
      </c>
      <c r="D5" s="7" t="n">
        <v>0</v>
      </c>
    </row>
    <row r="6" spans="1:4">
      <c r="A6" s="4" t="s">
        <v>254</v>
      </c>
      <c r="B6" s="5" t="n">
        <v>3100000</v>
      </c>
      <c r="C6" s="5" t="n">
        <v>3100000</v>
      </c>
    </row>
    <row r="7" spans="1:4">
      <c r="A7" s="4" t="s">
        <v>255</v>
      </c>
      <c r="B7" s="5" t="n">
        <v>3100000</v>
      </c>
      <c r="C7" s="5" t="n">
        <v>3100000</v>
      </c>
    </row>
    <row r="8" spans="1:4">
      <c r="A8" s="4" t="s">
        <v>45</v>
      </c>
    </row>
    <row r="9" spans="1:4">
      <c r="A9" s="3" t="s">
        <v>251</v>
      </c>
    </row>
    <row r="10" spans="1:4">
      <c r="A10" s="4" t="s">
        <v>256</v>
      </c>
      <c r="B10" s="7" t="n">
        <v>67500000</v>
      </c>
      <c r="C10" s="7" t="n">
        <v>1288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v>
      </c>
      <c r="B1" s="2" t="s">
        <v>2</v>
      </c>
      <c r="C1" s="2" t="s">
        <v>50</v>
      </c>
    </row>
    <row r="2" spans="1:3">
      <c r="A2" s="4" t="s">
        <v>90</v>
      </c>
      <c r="B2" s="10" t="n">
        <v>0.2</v>
      </c>
      <c r="C2" s="10" t="n">
        <v>0.8</v>
      </c>
    </row>
    <row r="3" spans="1:3">
      <c r="A3" s="4" t="s">
        <v>91</v>
      </c>
      <c r="B3" s="5" t="n">
        <v>563</v>
      </c>
      <c r="C3" s="5" t="n">
        <v>512</v>
      </c>
    </row>
    <row r="4" spans="1:3">
      <c r="A4" s="4" t="s">
        <v>92</v>
      </c>
      <c r="B4" s="11" t="n">
        <v>31.4</v>
      </c>
      <c r="C4" s="11" t="n">
        <v>25.4</v>
      </c>
    </row>
    <row r="5" spans="1:3">
      <c r="A5" s="4" t="s">
        <v>93</v>
      </c>
      <c r="B5" s="10" t="n">
        <v>9.5</v>
      </c>
      <c r="C5" s="10" t="n">
        <v>8.199999999999999</v>
      </c>
    </row>
    <row r="6" spans="1:3">
      <c r="A6" s="4" t="s">
        <v>94</v>
      </c>
      <c r="B6" s="5" t="n">
        <v>385000000</v>
      </c>
      <c r="C6" s="5" t="n">
        <v>385000000</v>
      </c>
    </row>
    <row r="7" spans="1:3">
      <c r="A7" s="4" t="s">
        <v>95</v>
      </c>
    </row>
    <row r="8" spans="1:3">
      <c r="A8" s="4" t="s">
        <v>94</v>
      </c>
      <c r="B8" s="5" t="n">
        <v>285000000</v>
      </c>
      <c r="C8" s="5" t="n">
        <v>285000000</v>
      </c>
    </row>
    <row r="9" spans="1:3">
      <c r="A9" s="4" t="s">
        <v>96</v>
      </c>
      <c r="B9" s="5" t="n">
        <v>231600000</v>
      </c>
      <c r="C9" s="5" t="n">
        <v>231200000</v>
      </c>
    </row>
    <row r="10" spans="1:3">
      <c r="A10" s="4" t="s">
        <v>97</v>
      </c>
      <c r="B10" s="5" t="n">
        <v>231600000</v>
      </c>
      <c r="C10" s="5" t="n">
        <v>231200000</v>
      </c>
    </row>
    <row r="11" spans="1:3">
      <c r="A11" s="4" t="s">
        <v>98</v>
      </c>
    </row>
    <row r="12" spans="1:3">
      <c r="A12" s="4" t="s">
        <v>94</v>
      </c>
      <c r="B12" s="5" t="n">
        <v>100000000</v>
      </c>
      <c r="C12" s="5" t="n">
        <v>100000000</v>
      </c>
    </row>
    <row r="13" spans="1:3">
      <c r="A13" s="4" t="s">
        <v>96</v>
      </c>
      <c r="B13" s="5" t="n">
        <v>37000000</v>
      </c>
      <c r="C13" s="5" t="n">
        <v>37000000</v>
      </c>
    </row>
    <row r="14" spans="1:3">
      <c r="A14" s="4" t="s">
        <v>97</v>
      </c>
      <c r="B14" s="5" t="n">
        <v>37000000</v>
      </c>
      <c r="C14" s="5" t="n">
        <v>37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5"/>
    <col customWidth="1" max="5" min="5" width="21"/>
    <col customWidth="1" max="6" min="6" width="21"/>
  </cols>
  <sheetData>
    <row r="1" spans="1:6">
      <c r="A1" s="1" t="s">
        <v>257</v>
      </c>
      <c r="B1" s="2" t="s">
        <v>21</v>
      </c>
      <c r="D1" s="2" t="s">
        <v>1</v>
      </c>
    </row>
    <row r="2" spans="1:6">
      <c r="B2" s="2" t="s">
        <v>258</v>
      </c>
      <c r="C2" s="2" t="s">
        <v>259</v>
      </c>
      <c r="D2" s="2" t="s">
        <v>260</v>
      </c>
      <c r="E2" s="2" t="s">
        <v>259</v>
      </c>
      <c r="F2" s="2" t="s">
        <v>261</v>
      </c>
    </row>
    <row r="3" spans="1:6">
      <c r="A3" s="3" t="s">
        <v>262</v>
      </c>
    </row>
    <row r="4" spans="1:6">
      <c r="A4" s="4" t="s">
        <v>263</v>
      </c>
      <c r="D4" s="5" t="n">
        <v>2</v>
      </c>
    </row>
    <row r="5" spans="1:6">
      <c r="A5" s="4" t="s">
        <v>24</v>
      </c>
      <c r="B5" s="7" t="n">
        <v>171659000</v>
      </c>
      <c r="C5" s="7" t="n">
        <v>108789000</v>
      </c>
      <c r="D5" s="7" t="n">
        <v>340124000</v>
      </c>
      <c r="E5" s="7" t="n">
        <v>239274000</v>
      </c>
    </row>
    <row r="6" spans="1:6">
      <c r="A6" s="4" t="s">
        <v>264</v>
      </c>
      <c r="B6" s="5" t="n">
        <v>20200000</v>
      </c>
      <c r="D6" s="5" t="n">
        <v>20200000</v>
      </c>
    </row>
    <row r="7" spans="1:6">
      <c r="A7" s="4" t="s">
        <v>265</v>
      </c>
      <c r="B7" s="5" t="n">
        <v>17600000</v>
      </c>
      <c r="D7" s="5" t="n">
        <v>17600000</v>
      </c>
    </row>
    <row r="8" spans="1:6">
      <c r="A8" s="4" t="s">
        <v>266</v>
      </c>
      <c r="B8" s="5" t="n">
        <v>2600000</v>
      </c>
      <c r="D8" s="5" t="n">
        <v>2600000</v>
      </c>
    </row>
    <row r="9" spans="1:6">
      <c r="A9" s="4" t="s">
        <v>267</v>
      </c>
      <c r="B9" s="5" t="n">
        <v>257400000</v>
      </c>
      <c r="D9" s="5" t="n">
        <v>257400000</v>
      </c>
      <c r="F9" s="7" t="n">
        <v>517900000</v>
      </c>
    </row>
    <row r="10" spans="1:6">
      <c r="A10" s="4" t="s">
        <v>268</v>
      </c>
      <c r="B10" s="5" t="n">
        <v>414100000</v>
      </c>
      <c r="D10" s="5" t="n">
        <v>414100000</v>
      </c>
      <c r="F10" s="5" t="n">
        <v>754200000</v>
      </c>
    </row>
    <row r="11" spans="1:6">
      <c r="A11" s="4" t="s">
        <v>269</v>
      </c>
      <c r="B11" s="5" t="n">
        <v>156700000</v>
      </c>
      <c r="D11" s="5" t="n">
        <v>156700000</v>
      </c>
      <c r="F11" s="5" t="n">
        <v>236300000</v>
      </c>
    </row>
    <row r="12" spans="1:6">
      <c r="A12" s="4" t="s">
        <v>270</v>
      </c>
      <c r="B12" s="5" t="n">
        <v>61000</v>
      </c>
      <c r="D12" s="7" t="n">
        <v>61000</v>
      </c>
      <c r="F12" s="5" t="n">
        <v>557000</v>
      </c>
    </row>
    <row r="13" spans="1:6">
      <c r="A13" s="4" t="s">
        <v>271</v>
      </c>
    </row>
    <row r="14" spans="1:6">
      <c r="A14" s="3" t="s">
        <v>262</v>
      </c>
    </row>
    <row r="15" spans="1:6">
      <c r="A15" s="4" t="s">
        <v>272</v>
      </c>
      <c r="D15" s="5" t="n">
        <v>8</v>
      </c>
    </row>
    <row r="16" spans="1:6">
      <c r="A16" s="4" t="s">
        <v>273</v>
      </c>
      <c r="D16" s="5" t="n">
        <v>4</v>
      </c>
    </row>
    <row r="17" spans="1:6">
      <c r="A17" s="4" t="s">
        <v>274</v>
      </c>
      <c r="D17" s="4" t="s">
        <v>275</v>
      </c>
    </row>
    <row r="18" spans="1:6">
      <c r="A18" s="4" t="s">
        <v>276</v>
      </c>
    </row>
    <row r="19" spans="1:6">
      <c r="A19" s="3" t="s">
        <v>262</v>
      </c>
    </row>
    <row r="20" spans="1:6">
      <c r="A20" s="4" t="s">
        <v>272</v>
      </c>
      <c r="D20" s="5" t="n">
        <v>7</v>
      </c>
    </row>
    <row r="21" spans="1:6">
      <c r="A21" s="4" t="s">
        <v>277</v>
      </c>
    </row>
    <row r="22" spans="1:6">
      <c r="A22" s="3" t="s">
        <v>262</v>
      </c>
    </row>
    <row r="23" spans="1:6">
      <c r="A23" s="4" t="s">
        <v>272</v>
      </c>
      <c r="D23" s="5" t="n">
        <v>1</v>
      </c>
    </row>
    <row r="24" spans="1:6">
      <c r="A24" s="4" t="s">
        <v>278</v>
      </c>
    </row>
    <row r="25" spans="1:6">
      <c r="A25" s="3" t="s">
        <v>262</v>
      </c>
    </row>
    <row r="26" spans="1:6">
      <c r="A26" s="4" t="s">
        <v>272</v>
      </c>
      <c r="D26" s="5" t="n">
        <v>1</v>
      </c>
    </row>
    <row r="27" spans="1:6">
      <c r="A27" s="4" t="s">
        <v>46</v>
      </c>
    </row>
    <row r="28" spans="1:6">
      <c r="A28" s="3" t="s">
        <v>262</v>
      </c>
    </row>
    <row r="29" spans="1:6">
      <c r="A29" s="4" t="s">
        <v>24</v>
      </c>
      <c r="B29" s="5" t="n">
        <v>17384000</v>
      </c>
      <c r="C29" s="5" t="n">
        <v>30091000</v>
      </c>
      <c r="D29" s="7" t="n">
        <v>39494000</v>
      </c>
      <c r="E29" s="5" t="n">
        <v>60421000</v>
      </c>
    </row>
    <row r="30" spans="1:6">
      <c r="A30" s="4" t="s">
        <v>270</v>
      </c>
      <c r="B30" s="5" t="n">
        <v>0</v>
      </c>
      <c r="D30" s="5" t="n">
        <v>0</v>
      </c>
      <c r="F30" s="7" t="n">
        <v>500000</v>
      </c>
    </row>
    <row r="31" spans="1:6">
      <c r="A31" s="4" t="s">
        <v>279</v>
      </c>
    </row>
    <row r="32" spans="1:6">
      <c r="A32" s="3" t="s">
        <v>262</v>
      </c>
    </row>
    <row r="33" spans="1:6">
      <c r="A33" s="4" t="s">
        <v>24</v>
      </c>
      <c r="B33" s="7" t="n">
        <v>1000000</v>
      </c>
      <c r="C33" s="7" t="n">
        <v>1700000</v>
      </c>
      <c r="D33" s="7" t="n">
        <v>2700000</v>
      </c>
      <c r="E33" s="7" t="n">
        <v>34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80</v>
      </c>
      <c r="B1" s="2" t="s">
        <v>21</v>
      </c>
      <c r="D1" s="2" t="s">
        <v>1</v>
      </c>
    </row>
    <row r="2" spans="1:5">
      <c r="B2" s="2" t="s">
        <v>2</v>
      </c>
      <c r="C2" s="2" t="s">
        <v>22</v>
      </c>
      <c r="D2" s="2" t="s">
        <v>2</v>
      </c>
      <c r="E2" s="2" t="s">
        <v>22</v>
      </c>
    </row>
    <row r="3" spans="1:5">
      <c r="A3" s="3" t="s">
        <v>262</v>
      </c>
    </row>
    <row r="4" spans="1:5">
      <c r="A4" s="4" t="s">
        <v>24</v>
      </c>
      <c r="B4" s="7" t="n">
        <v>171659</v>
      </c>
      <c r="C4" s="7" t="n">
        <v>108789</v>
      </c>
      <c r="D4" s="7" t="n">
        <v>340124</v>
      </c>
      <c r="E4" s="7" t="n">
        <v>239274</v>
      </c>
    </row>
    <row r="5" spans="1:5">
      <c r="A5" s="4" t="s">
        <v>281</v>
      </c>
    </row>
    <row r="6" spans="1:5">
      <c r="A6" s="3" t="s">
        <v>262</v>
      </c>
    </row>
    <row r="7" spans="1:5">
      <c r="A7" s="4" t="s">
        <v>24</v>
      </c>
      <c r="B7" s="5" t="n">
        <v>80721</v>
      </c>
      <c r="C7" s="5" t="n">
        <v>3450</v>
      </c>
      <c r="D7" s="5" t="n">
        <v>153504</v>
      </c>
      <c r="E7" s="5" t="n">
        <v>12634</v>
      </c>
    </row>
    <row r="8" spans="1:5">
      <c r="A8" s="4" t="s">
        <v>282</v>
      </c>
    </row>
    <row r="9" spans="1:5">
      <c r="A9" s="3" t="s">
        <v>262</v>
      </c>
    </row>
    <row r="10" spans="1:5">
      <c r="A10" s="4" t="s">
        <v>24</v>
      </c>
      <c r="B10" s="5" t="n">
        <v>24265</v>
      </c>
      <c r="C10" s="5" t="n">
        <v>6056</v>
      </c>
      <c r="D10" s="5" t="n">
        <v>47742</v>
      </c>
      <c r="E10" s="5" t="n">
        <v>9031</v>
      </c>
    </row>
    <row r="11" spans="1:5">
      <c r="A11" s="4" t="s">
        <v>283</v>
      </c>
    </row>
    <row r="12" spans="1:5">
      <c r="A12" s="3" t="s">
        <v>262</v>
      </c>
    </row>
    <row r="13" spans="1:5">
      <c r="A13" s="4" t="s">
        <v>24</v>
      </c>
      <c r="B13" s="5" t="n">
        <v>11979</v>
      </c>
      <c r="C13" s="5" t="n">
        <v>0</v>
      </c>
      <c r="D13" s="5" t="n">
        <v>23600</v>
      </c>
      <c r="E13" s="5" t="n">
        <v>0</v>
      </c>
    </row>
    <row r="14" spans="1:5">
      <c r="A14" s="4" t="s">
        <v>284</v>
      </c>
    </row>
    <row r="15" spans="1:5">
      <c r="A15" s="3" t="s">
        <v>262</v>
      </c>
    </row>
    <row r="16" spans="1:5">
      <c r="A16" s="4" t="s">
        <v>24</v>
      </c>
      <c r="B16" s="5" t="n">
        <v>27363</v>
      </c>
      <c r="C16" s="5" t="n">
        <v>20634</v>
      </c>
      <c r="D16" s="5" t="n">
        <v>55124</v>
      </c>
      <c r="E16" s="5" t="n">
        <v>47819</v>
      </c>
    </row>
    <row r="17" spans="1:5">
      <c r="A17" s="4" t="s">
        <v>45</v>
      </c>
    </row>
    <row r="18" spans="1:5">
      <c r="A18" s="3" t="s">
        <v>262</v>
      </c>
    </row>
    <row r="19" spans="1:5">
      <c r="A19" s="4" t="s">
        <v>24</v>
      </c>
      <c r="B19" s="5" t="n">
        <v>144328</v>
      </c>
      <c r="C19" s="5" t="n">
        <v>30140</v>
      </c>
      <c r="D19" s="5" t="n">
        <v>279970</v>
      </c>
      <c r="E19" s="5" t="n">
        <v>69484</v>
      </c>
    </row>
    <row r="20" spans="1:5">
      <c r="A20" s="4" t="s">
        <v>285</v>
      </c>
    </row>
    <row r="21" spans="1:5">
      <c r="A21" s="3" t="s">
        <v>262</v>
      </c>
    </row>
    <row r="22" spans="1:5">
      <c r="A22" s="4" t="s">
        <v>24</v>
      </c>
      <c r="B22" s="5" t="n">
        <v>11021</v>
      </c>
      <c r="C22" s="5" t="n">
        <v>12451</v>
      </c>
      <c r="D22" s="5" t="n">
        <v>23824</v>
      </c>
      <c r="E22" s="5" t="n">
        <v>24657</v>
      </c>
    </row>
    <row r="23" spans="1:5">
      <c r="A23" s="4" t="s">
        <v>286</v>
      </c>
    </row>
    <row r="24" spans="1:5">
      <c r="A24" s="3" t="s">
        <v>262</v>
      </c>
    </row>
    <row r="25" spans="1:5">
      <c r="A25" s="4" t="s">
        <v>24</v>
      </c>
      <c r="B25" s="5" t="n">
        <v>3957</v>
      </c>
      <c r="C25" s="5" t="n">
        <v>14120</v>
      </c>
      <c r="D25" s="5" t="n">
        <v>10154</v>
      </c>
      <c r="E25" s="5" t="n">
        <v>26751</v>
      </c>
    </row>
    <row r="26" spans="1:5">
      <c r="A26" s="4" t="s">
        <v>287</v>
      </c>
    </row>
    <row r="27" spans="1:5">
      <c r="A27" s="3" t="s">
        <v>262</v>
      </c>
    </row>
    <row r="28" spans="1:5">
      <c r="A28" s="4" t="s">
        <v>24</v>
      </c>
      <c r="B28" s="5" t="n">
        <v>2406</v>
      </c>
      <c r="C28" s="5" t="n">
        <v>3520</v>
      </c>
      <c r="D28" s="5" t="n">
        <v>5516</v>
      </c>
      <c r="E28" s="5" t="n">
        <v>9013</v>
      </c>
    </row>
    <row r="29" spans="1:5">
      <c r="A29" s="4" t="s">
        <v>46</v>
      </c>
    </row>
    <row r="30" spans="1:5">
      <c r="A30" s="3" t="s">
        <v>262</v>
      </c>
    </row>
    <row r="31" spans="1:5">
      <c r="A31" s="4" t="s">
        <v>24</v>
      </c>
      <c r="B31" s="5" t="n">
        <v>17384</v>
      </c>
      <c r="C31" s="5" t="n">
        <v>30091</v>
      </c>
      <c r="D31" s="5" t="n">
        <v>39494</v>
      </c>
      <c r="E31" s="5" t="n">
        <v>60421</v>
      </c>
    </row>
    <row r="32" spans="1:5">
      <c r="A32" s="4" t="s">
        <v>288</v>
      </c>
    </row>
    <row r="33" spans="1:5">
      <c r="A33" s="3" t="s">
        <v>262</v>
      </c>
    </row>
    <row r="34" spans="1:5">
      <c r="A34" s="4" t="s">
        <v>24</v>
      </c>
      <c r="B34" s="5" t="n">
        <v>6902</v>
      </c>
      <c r="C34" s="5" t="n">
        <v>11947</v>
      </c>
      <c r="D34" s="5" t="n">
        <v>14235</v>
      </c>
      <c r="E34" s="5" t="n">
        <v>20230</v>
      </c>
    </row>
    <row r="35" spans="1:5">
      <c r="A35" s="4" t="s">
        <v>289</v>
      </c>
    </row>
    <row r="36" spans="1:5">
      <c r="A36" s="3" t="s">
        <v>262</v>
      </c>
    </row>
    <row r="37" spans="1:5">
      <c r="A37" s="4" t="s">
        <v>24</v>
      </c>
      <c r="B37" s="5" t="n">
        <v>2138</v>
      </c>
      <c r="C37" s="5" t="n">
        <v>2684</v>
      </c>
      <c r="D37" s="5" t="n">
        <v>4196</v>
      </c>
      <c r="E37" s="5" t="n">
        <v>6336</v>
      </c>
    </row>
    <row r="38" spans="1:5">
      <c r="A38" s="4" t="s">
        <v>290</v>
      </c>
    </row>
    <row r="39" spans="1:5">
      <c r="A39" s="3" t="s">
        <v>262</v>
      </c>
    </row>
    <row r="40" spans="1:5">
      <c r="A40" s="4" t="s">
        <v>24</v>
      </c>
      <c r="B40" s="5" t="n">
        <v>907</v>
      </c>
      <c r="C40" s="5" t="n">
        <v>827</v>
      </c>
      <c r="D40" s="5" t="n">
        <v>2229</v>
      </c>
      <c r="E40" s="5" t="n">
        <v>2514</v>
      </c>
    </row>
    <row r="41" spans="1:5">
      <c r="A41" s="4" t="s">
        <v>47</v>
      </c>
    </row>
    <row r="42" spans="1:5">
      <c r="A42" s="3" t="s">
        <v>262</v>
      </c>
    </row>
    <row r="43" spans="1:5">
      <c r="A43" s="4" t="s">
        <v>24</v>
      </c>
      <c r="B43" s="5" t="n">
        <v>9947</v>
      </c>
      <c r="C43" s="5" t="n">
        <v>15458</v>
      </c>
      <c r="D43" s="5" t="n">
        <v>20660</v>
      </c>
      <c r="E43" s="5" t="n">
        <v>29080</v>
      </c>
    </row>
    <row r="44" spans="1:5">
      <c r="A44" s="4" t="s">
        <v>291</v>
      </c>
    </row>
    <row r="45" spans="1:5">
      <c r="A45" s="3" t="s">
        <v>262</v>
      </c>
    </row>
    <row r="46" spans="1:5">
      <c r="A46" s="4" t="s">
        <v>24</v>
      </c>
      <c r="B46" s="5" t="n">
        <v>0</v>
      </c>
      <c r="C46" s="5" t="n">
        <v>19418</v>
      </c>
      <c r="D46" s="5" t="n">
        <v>0</v>
      </c>
      <c r="E46" s="5" t="n">
        <v>47441</v>
      </c>
    </row>
    <row r="47" spans="1:5">
      <c r="A47" s="4" t="s">
        <v>292</v>
      </c>
    </row>
    <row r="48" spans="1:5">
      <c r="A48" s="3" t="s">
        <v>262</v>
      </c>
    </row>
    <row r="49" spans="1:5">
      <c r="A49" s="4" t="s">
        <v>24</v>
      </c>
      <c r="B49" s="5" t="n">
        <v>0</v>
      </c>
      <c r="C49" s="5" t="n">
        <v>7492</v>
      </c>
      <c r="D49" s="5" t="n">
        <v>0</v>
      </c>
      <c r="E49" s="5" t="n">
        <v>18363</v>
      </c>
    </row>
    <row r="50" spans="1:5">
      <c r="A50" s="4" t="s">
        <v>293</v>
      </c>
    </row>
    <row r="51" spans="1:5">
      <c r="A51" s="3" t="s">
        <v>262</v>
      </c>
    </row>
    <row r="52" spans="1:5">
      <c r="A52" s="4" t="s">
        <v>24</v>
      </c>
      <c r="B52" s="5" t="n">
        <v>0</v>
      </c>
      <c r="C52" s="5" t="n">
        <v>6191</v>
      </c>
      <c r="D52" s="5" t="n">
        <v>0</v>
      </c>
      <c r="E52" s="5" t="n">
        <v>14469</v>
      </c>
    </row>
    <row r="53" spans="1:5">
      <c r="A53" s="4" t="s">
        <v>294</v>
      </c>
    </row>
    <row r="54" spans="1:5">
      <c r="A54" s="3" t="s">
        <v>262</v>
      </c>
    </row>
    <row r="55" spans="1:5">
      <c r="A55" s="4" t="s">
        <v>24</v>
      </c>
      <c r="B55" s="5" t="n">
        <v>0</v>
      </c>
      <c r="C55" s="5" t="n">
        <v>-1</v>
      </c>
      <c r="D55" s="5" t="n">
        <v>0</v>
      </c>
      <c r="E55" s="5" t="n">
        <v>16</v>
      </c>
    </row>
    <row r="56" spans="1:5">
      <c r="A56" s="4" t="s">
        <v>48</v>
      </c>
    </row>
    <row r="57" spans="1:5">
      <c r="A57" s="3" t="s">
        <v>262</v>
      </c>
    </row>
    <row r="58" spans="1:5">
      <c r="A58" s="4" t="s">
        <v>24</v>
      </c>
      <c r="B58" s="5" t="n">
        <v>0</v>
      </c>
      <c r="C58" s="7" t="n">
        <v>33100</v>
      </c>
      <c r="D58" s="5" t="n">
        <v>0</v>
      </c>
      <c r="E58" s="7" t="n">
        <v>80289</v>
      </c>
    </row>
    <row r="59" spans="1:5">
      <c r="A59" s="4" t="s">
        <v>295</v>
      </c>
    </row>
    <row r="60" spans="1:5">
      <c r="A60" s="3" t="s">
        <v>262</v>
      </c>
    </row>
    <row r="61" spans="1:5">
      <c r="A61" s="4" t="s">
        <v>252</v>
      </c>
      <c r="B61" s="5" t="n">
        <v>67500</v>
      </c>
      <c r="D61" s="5" t="n">
        <v>128800</v>
      </c>
    </row>
    <row r="62" spans="1:5">
      <c r="A62" s="4" t="s">
        <v>296</v>
      </c>
    </row>
    <row r="63" spans="1:5">
      <c r="A63" s="3" t="s">
        <v>262</v>
      </c>
    </row>
    <row r="64" spans="1:5">
      <c r="A64" s="4" t="s">
        <v>256</v>
      </c>
      <c r="B64" s="7" t="n">
        <v>67500</v>
      </c>
      <c r="D64" s="7" t="n">
        <v>128800</v>
      </c>
    </row>
    <row r="65" spans="1:5">
      <c r="A65" s="4" t="s">
        <v>271</v>
      </c>
    </row>
    <row r="66" spans="1:5">
      <c r="A66" s="3" t="s">
        <v>262</v>
      </c>
    </row>
    <row r="67" spans="1:5">
      <c r="A67" s="4" t="s">
        <v>274</v>
      </c>
      <c r="D67" s="4" t="s">
        <v>2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97</v>
      </c>
      <c r="B1" s="2" t="s">
        <v>298</v>
      </c>
      <c r="C1" s="2" t="s">
        <v>2</v>
      </c>
      <c r="D1" s="2" t="s">
        <v>22</v>
      </c>
      <c r="E1" s="2" t="s">
        <v>2</v>
      </c>
      <c r="F1" s="2" t="s">
        <v>22</v>
      </c>
      <c r="G1" s="2" t="s">
        <v>299</v>
      </c>
    </row>
    <row r="2" spans="1:7">
      <c r="A2" s="3" t="s">
        <v>300</v>
      </c>
    </row>
    <row r="3" spans="1:7">
      <c r="A3" s="4" t="s">
        <v>301</v>
      </c>
      <c r="E3" s="7" t="n">
        <v>746</v>
      </c>
      <c r="F3" s="7" t="n">
        <v>0</v>
      </c>
    </row>
    <row r="4" spans="1:7">
      <c r="A4" s="4" t="s">
        <v>38</v>
      </c>
      <c r="C4" s="7" t="n">
        <v>27413</v>
      </c>
      <c r="D4" s="7" t="n">
        <v>37477</v>
      </c>
      <c r="E4" s="7" t="n">
        <v>46566</v>
      </c>
      <c r="F4" s="5" t="n">
        <v>33764</v>
      </c>
    </row>
    <row r="5" spans="1:7">
      <c r="A5" s="4" t="s">
        <v>302</v>
      </c>
    </row>
    <row r="6" spans="1:7">
      <c r="A6" s="3" t="s">
        <v>300</v>
      </c>
    </row>
    <row r="7" spans="1:7">
      <c r="A7" s="4" t="s">
        <v>303</v>
      </c>
      <c r="B7" s="4" t="s">
        <v>304</v>
      </c>
    </row>
    <row r="8" spans="1:7">
      <c r="A8" s="4" t="s">
        <v>305</v>
      </c>
    </row>
    <row r="9" spans="1:7">
      <c r="A9" s="3" t="s">
        <v>300</v>
      </c>
    </row>
    <row r="10" spans="1:7">
      <c r="A10" s="4" t="s">
        <v>303</v>
      </c>
      <c r="B10" s="4" t="s">
        <v>304</v>
      </c>
      <c r="G10" s="4" t="s">
        <v>304</v>
      </c>
    </row>
    <row r="11" spans="1:7">
      <c r="A11" s="4" t="s">
        <v>306</v>
      </c>
      <c r="B11" s="7" t="n">
        <v>39000</v>
      </c>
    </row>
    <row r="12" spans="1:7">
      <c r="A12" s="4" t="s">
        <v>307</v>
      </c>
      <c r="B12" s="4" t="s">
        <v>308</v>
      </c>
    </row>
    <row r="13" spans="1:7">
      <c r="A13" s="4" t="s">
        <v>38</v>
      </c>
      <c r="D13" s="5" t="n">
        <v>-400</v>
      </c>
      <c r="F13" s="5" t="n">
        <v>-1300</v>
      </c>
    </row>
    <row r="14" spans="1:7">
      <c r="A14" s="4" t="s">
        <v>309</v>
      </c>
      <c r="D14" s="7" t="n">
        <v>3200</v>
      </c>
      <c r="F14" s="7" t="n">
        <v>8600</v>
      </c>
    </row>
    <row r="15" spans="1:7">
      <c r="A15" s="4" t="s">
        <v>310</v>
      </c>
    </row>
    <row r="16" spans="1:7">
      <c r="A16" s="3" t="s">
        <v>300</v>
      </c>
    </row>
    <row r="17" spans="1:7">
      <c r="A17" s="4" t="s">
        <v>306</v>
      </c>
      <c r="B17" s="7" t="n">
        <v>13100</v>
      </c>
    </row>
    <row r="18" spans="1:7">
      <c r="A18" s="4" t="s">
        <v>311</v>
      </c>
    </row>
    <row r="19" spans="1:7">
      <c r="A19" s="3" t="s">
        <v>300</v>
      </c>
    </row>
    <row r="20" spans="1:7">
      <c r="A20" s="4" t="s">
        <v>306</v>
      </c>
      <c r="B20" s="5" t="n">
        <v>39000</v>
      </c>
    </row>
    <row r="21" spans="1:7">
      <c r="A21" s="4" t="s">
        <v>312</v>
      </c>
      <c r="B21" s="5" t="n">
        <v>13300</v>
      </c>
    </row>
    <row r="22" spans="1:7">
      <c r="A22" s="4" t="s">
        <v>301</v>
      </c>
      <c r="B22" s="5" t="n">
        <v>25700</v>
      </c>
    </row>
    <row r="23" spans="1:7">
      <c r="A23" s="4" t="s">
        <v>313</v>
      </c>
    </row>
    <row r="24" spans="1:7">
      <c r="A24" s="3" t="s">
        <v>300</v>
      </c>
    </row>
    <row r="25" spans="1:7">
      <c r="A25" s="4" t="s">
        <v>306</v>
      </c>
      <c r="B25" s="7" t="n">
        <v>13100</v>
      </c>
    </row>
    <row r="26" spans="1:7">
      <c r="A26" s="4" t="s">
        <v>314</v>
      </c>
    </row>
    <row r="27" spans="1:7">
      <c r="A27" s="3" t="s">
        <v>300</v>
      </c>
    </row>
    <row r="28" spans="1:7">
      <c r="A28" s="4" t="s">
        <v>315</v>
      </c>
      <c r="B28" s="11" t="n">
        <v>1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316</v>
      </c>
      <c r="B1" s="2" t="s">
        <v>1</v>
      </c>
    </row>
    <row r="2" spans="1:2">
      <c r="B2" s="2" t="s">
        <v>317</v>
      </c>
    </row>
    <row r="3" spans="1:2">
      <c r="A3" s="3" t="s">
        <v>154</v>
      </c>
    </row>
    <row r="4" spans="1:2">
      <c r="A4" s="4" t="s">
        <v>318</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1</v>
      </c>
      <c r="D1" s="2" t="s">
        <v>1</v>
      </c>
    </row>
    <row r="2" spans="1:5">
      <c r="B2" s="2" t="s">
        <v>2</v>
      </c>
      <c r="C2" s="2" t="s">
        <v>22</v>
      </c>
      <c r="D2" s="2" t="s">
        <v>2</v>
      </c>
      <c r="E2" s="2" t="s">
        <v>22</v>
      </c>
    </row>
    <row r="3" spans="1:5">
      <c r="A3" s="3" t="s">
        <v>320</v>
      </c>
    </row>
    <row r="4" spans="1:5">
      <c r="A4" s="4" t="s">
        <v>147</v>
      </c>
      <c r="B4" s="7" t="n">
        <v>171659</v>
      </c>
      <c r="C4" s="7" t="n">
        <v>108789</v>
      </c>
      <c r="D4" s="7" t="n">
        <v>340124</v>
      </c>
      <c r="E4" s="7" t="n">
        <v>239274</v>
      </c>
    </row>
    <row r="5" spans="1:5">
      <c r="A5" s="4" t="s">
        <v>25</v>
      </c>
      <c r="B5" s="5" t="n">
        <v>86933</v>
      </c>
      <c r="C5" s="5" t="n">
        <v>19430</v>
      </c>
      <c r="D5" s="5" t="n">
        <v>166926</v>
      </c>
      <c r="E5" s="5" t="n">
        <v>43185</v>
      </c>
    </row>
    <row r="6" spans="1:5">
      <c r="A6" s="4" t="s">
        <v>321</v>
      </c>
      <c r="B6" s="5" t="n">
        <v>-52652</v>
      </c>
      <c r="C6" s="5" t="n">
        <v>-46853</v>
      </c>
      <c r="D6" s="5" t="n">
        <v>-105647</v>
      </c>
      <c r="E6" s="5" t="n">
        <v>-90991</v>
      </c>
    </row>
    <row r="7" spans="1:5">
      <c r="A7" s="4" t="s">
        <v>27</v>
      </c>
      <c r="B7" s="5" t="n">
        <v>-5697</v>
      </c>
      <c r="C7" s="5" t="n">
        <v>-7997</v>
      </c>
      <c r="D7" s="5" t="n">
        <v>-10380</v>
      </c>
      <c r="E7" s="5" t="n">
        <v>-21624</v>
      </c>
    </row>
    <row r="8" spans="1:5">
      <c r="A8" s="4" t="s">
        <v>28</v>
      </c>
      <c r="B8" s="5" t="n">
        <v>-29573</v>
      </c>
      <c r="C8" s="5" t="n">
        <v>-24415</v>
      </c>
      <c r="D8" s="5" t="n">
        <v>-59003</v>
      </c>
      <c r="E8" s="5" t="n">
        <v>-49324</v>
      </c>
    </row>
    <row r="9" spans="1:5">
      <c r="A9" s="4" t="s">
        <v>322</v>
      </c>
      <c r="B9" s="5" t="n">
        <v>-9407</v>
      </c>
      <c r="C9" s="5" t="n">
        <v>-8365</v>
      </c>
      <c r="D9" s="5" t="n">
        <v>-19192</v>
      </c>
      <c r="E9" s="5" t="n">
        <v>-17253</v>
      </c>
    </row>
    <row r="10" spans="1:5">
      <c r="A10" s="4" t="s">
        <v>323</v>
      </c>
      <c r="B10" s="5" t="n">
        <v>170</v>
      </c>
      <c r="C10" s="5" t="n">
        <v>-142</v>
      </c>
      <c r="D10" s="5" t="n">
        <v>170</v>
      </c>
      <c r="E10" s="5" t="n">
        <v>-4569</v>
      </c>
    </row>
    <row r="11" spans="1:5">
      <c r="A11" s="4" t="s">
        <v>31</v>
      </c>
      <c r="B11" s="5" t="n">
        <v>-982</v>
      </c>
      <c r="C11" s="5" t="n">
        <v>0</v>
      </c>
      <c r="D11" s="5" t="n">
        <v>-982</v>
      </c>
      <c r="E11" s="5" t="n">
        <v>0</v>
      </c>
    </row>
    <row r="12" spans="1:5">
      <c r="A12" s="4" t="s">
        <v>32</v>
      </c>
      <c r="B12" s="5" t="n">
        <v>-13415</v>
      </c>
      <c r="C12" s="5" t="n">
        <v>1587</v>
      </c>
      <c r="D12" s="5" t="n">
        <v>-21836</v>
      </c>
      <c r="E12" s="5" t="n">
        <v>12328</v>
      </c>
    </row>
    <row r="13" spans="1:5">
      <c r="A13" s="4" t="s">
        <v>324</v>
      </c>
      <c r="B13" s="5" t="n">
        <v>-70</v>
      </c>
      <c r="C13" s="5" t="n">
        <v>-28027</v>
      </c>
      <c r="D13" s="5" t="n">
        <v>624</v>
      </c>
      <c r="E13" s="5" t="n">
        <v>-26900</v>
      </c>
    </row>
    <row r="14" spans="1:5">
      <c r="A14" s="4" t="s">
        <v>325</v>
      </c>
    </row>
    <row r="15" spans="1:5">
      <c r="A15" s="3" t="s">
        <v>320</v>
      </c>
    </row>
    <row r="16" spans="1:5">
      <c r="A16" s="4" t="s">
        <v>147</v>
      </c>
      <c r="B16" s="5" t="n">
        <v>163849</v>
      </c>
      <c r="C16" s="5" t="n">
        <v>96841</v>
      </c>
      <c r="D16" s="5" t="n">
        <v>323660</v>
      </c>
      <c r="E16" s="5" t="n">
        <v>217396</v>
      </c>
    </row>
    <row r="17" spans="1:5">
      <c r="A17" s="4" t="s">
        <v>25</v>
      </c>
      <c r="B17" s="5" t="n">
        <v>90333</v>
      </c>
      <c r="C17" s="5" t="n">
        <v>22079</v>
      </c>
      <c r="D17" s="5" t="n">
        <v>173504</v>
      </c>
      <c r="E17" s="5" t="n">
        <v>48792</v>
      </c>
    </row>
    <row r="18" spans="1:5">
      <c r="A18" s="4" t="s">
        <v>321</v>
      </c>
      <c r="B18" s="5" t="n">
        <v>-44738</v>
      </c>
      <c r="C18" s="5" t="n">
        <v>-34278</v>
      </c>
      <c r="D18" s="5" t="n">
        <v>-88454</v>
      </c>
      <c r="E18" s="5" t="n">
        <v>-68359</v>
      </c>
    </row>
    <row r="19" spans="1:5">
      <c r="A19" s="4" t="s">
        <v>27</v>
      </c>
      <c r="B19" s="5" t="n">
        <v>-4113</v>
      </c>
      <c r="C19" s="5" t="n">
        <v>-6935</v>
      </c>
      <c r="D19" s="5" t="n">
        <v>-7391</v>
      </c>
      <c r="E19" s="5" t="n">
        <v>-19069</v>
      </c>
    </row>
    <row r="20" spans="1:5">
      <c r="A20" s="4" t="s">
        <v>28</v>
      </c>
      <c r="B20" s="5" t="n">
        <v>-28454</v>
      </c>
      <c r="C20" s="5" t="n">
        <v>-23157</v>
      </c>
      <c r="D20" s="5" t="n">
        <v>-56639</v>
      </c>
      <c r="E20" s="5" t="n">
        <v>-46786</v>
      </c>
    </row>
    <row r="21" spans="1:5">
      <c r="A21" s="4" t="s">
        <v>322</v>
      </c>
      <c r="B21" s="5" t="n">
        <v>-8433</v>
      </c>
      <c r="C21" s="5" t="n">
        <v>-7513</v>
      </c>
      <c r="D21" s="5" t="n">
        <v>-17400</v>
      </c>
      <c r="E21" s="5" t="n">
        <v>-15435</v>
      </c>
    </row>
    <row r="22" spans="1:5">
      <c r="A22" s="4" t="s">
        <v>323</v>
      </c>
      <c r="B22" s="5" t="n">
        <v>0</v>
      </c>
      <c r="C22" s="5" t="n">
        <v>-150</v>
      </c>
      <c r="D22" s="5" t="n">
        <v>0</v>
      </c>
      <c r="E22" s="5" t="n">
        <v>-4577</v>
      </c>
    </row>
    <row r="23" spans="1:5">
      <c r="A23" s="4" t="s">
        <v>31</v>
      </c>
      <c r="B23" s="5" t="n">
        <v>-152</v>
      </c>
      <c r="D23" s="5" t="n">
        <v>-152</v>
      </c>
    </row>
    <row r="24" spans="1:5">
      <c r="A24" s="4" t="s">
        <v>32</v>
      </c>
      <c r="B24" s="5" t="n">
        <v>-12374</v>
      </c>
      <c r="C24" s="5" t="n">
        <v>2729</v>
      </c>
      <c r="D24" s="5" t="n">
        <v>-19880</v>
      </c>
      <c r="E24" s="5" t="n">
        <v>14378</v>
      </c>
    </row>
    <row r="25" spans="1:5">
      <c r="A25" s="4" t="s">
        <v>324</v>
      </c>
      <c r="B25" s="5" t="n">
        <v>-70</v>
      </c>
      <c r="C25" s="5" t="n">
        <v>-28027</v>
      </c>
      <c r="D25" s="5" t="n">
        <v>624</v>
      </c>
      <c r="E25" s="5" t="n">
        <v>-26900</v>
      </c>
    </row>
    <row r="26" spans="1:5">
      <c r="A26" s="4" t="s">
        <v>326</v>
      </c>
    </row>
    <row r="27" spans="1:5">
      <c r="A27" s="3" t="s">
        <v>320</v>
      </c>
    </row>
    <row r="28" spans="1:5">
      <c r="A28" s="4" t="s">
        <v>147</v>
      </c>
      <c r="B28" s="5" t="n">
        <v>11210</v>
      </c>
      <c r="C28" s="5" t="n">
        <v>14597</v>
      </c>
      <c r="D28" s="5" t="n">
        <v>23042</v>
      </c>
      <c r="E28" s="5" t="n">
        <v>27485</v>
      </c>
    </row>
    <row r="29" spans="1:5">
      <c r="A29" s="4" t="s">
        <v>25</v>
      </c>
      <c r="B29" s="5" t="n">
        <v>0</v>
      </c>
      <c r="C29" s="5" t="n">
        <v>0</v>
      </c>
      <c r="D29" s="5" t="n">
        <v>0</v>
      </c>
      <c r="E29" s="5" t="n">
        <v>0</v>
      </c>
    </row>
    <row r="30" spans="1:5">
      <c r="A30" s="4" t="s">
        <v>321</v>
      </c>
      <c r="B30" s="5" t="n">
        <v>-7914</v>
      </c>
      <c r="C30" s="5" t="n">
        <v>-12575</v>
      </c>
      <c r="D30" s="5" t="n">
        <v>-17193</v>
      </c>
      <c r="E30" s="5" t="n">
        <v>-22632</v>
      </c>
    </row>
    <row r="31" spans="1:5">
      <c r="A31" s="4" t="s">
        <v>27</v>
      </c>
      <c r="B31" s="5" t="n">
        <v>-1584</v>
      </c>
      <c r="C31" s="5" t="n">
        <v>-1062</v>
      </c>
      <c r="D31" s="5" t="n">
        <v>-2989</v>
      </c>
      <c r="E31" s="5" t="n">
        <v>-2555</v>
      </c>
    </row>
    <row r="32" spans="1:5">
      <c r="A32" s="4" t="s">
        <v>28</v>
      </c>
      <c r="B32" s="5" t="n">
        <v>-1119</v>
      </c>
      <c r="C32" s="5" t="n">
        <v>-1258</v>
      </c>
      <c r="D32" s="5" t="n">
        <v>-2364</v>
      </c>
      <c r="E32" s="5" t="n">
        <v>-2538</v>
      </c>
    </row>
    <row r="33" spans="1:5">
      <c r="A33" s="4" t="s">
        <v>322</v>
      </c>
      <c r="B33" s="5" t="n">
        <v>-974</v>
      </c>
      <c r="C33" s="5" t="n">
        <v>-852</v>
      </c>
      <c r="D33" s="5" t="n">
        <v>-1792</v>
      </c>
      <c r="E33" s="5" t="n">
        <v>-1818</v>
      </c>
    </row>
    <row r="34" spans="1:5">
      <c r="A34" s="4" t="s">
        <v>323</v>
      </c>
      <c r="B34" s="5" t="n">
        <v>170</v>
      </c>
      <c r="C34" s="5" t="n">
        <v>8</v>
      </c>
      <c r="D34" s="5" t="n">
        <v>170</v>
      </c>
      <c r="E34" s="5" t="n">
        <v>8</v>
      </c>
    </row>
    <row r="35" spans="1:5">
      <c r="A35" s="4" t="s">
        <v>31</v>
      </c>
      <c r="B35" s="5" t="n">
        <v>-830</v>
      </c>
      <c r="C35" s="5" t="n">
        <v>0</v>
      </c>
      <c r="D35" s="5" t="n">
        <v>-830</v>
      </c>
      <c r="E35" s="5" t="n">
        <v>0</v>
      </c>
    </row>
    <row r="36" spans="1:5">
      <c r="A36" s="4" t="s">
        <v>32</v>
      </c>
      <c r="B36" s="5" t="n">
        <v>-1041</v>
      </c>
      <c r="C36" s="5" t="n">
        <v>-1142</v>
      </c>
      <c r="D36" s="5" t="n">
        <v>-1956</v>
      </c>
      <c r="E36" s="5" t="n">
        <v>-2050</v>
      </c>
    </row>
    <row r="37" spans="1:5">
      <c r="A37" s="4" t="s">
        <v>324</v>
      </c>
      <c r="B37" s="5" t="n">
        <v>0</v>
      </c>
      <c r="C37" s="5" t="n">
        <v>0</v>
      </c>
      <c r="D37" s="5" t="n">
        <v>0</v>
      </c>
      <c r="E37" s="5" t="n">
        <v>0</v>
      </c>
    </row>
    <row r="38" spans="1:5">
      <c r="A38" s="4" t="s">
        <v>327</v>
      </c>
    </row>
    <row r="39" spans="1:5">
      <c r="A39" s="3" t="s">
        <v>320</v>
      </c>
    </row>
    <row r="40" spans="1:5">
      <c r="A40" s="4" t="s">
        <v>147</v>
      </c>
      <c r="B40" s="5" t="n">
        <v>-3400</v>
      </c>
      <c r="C40" s="5" t="n">
        <v>-2649</v>
      </c>
      <c r="D40" s="5" t="n">
        <v>-6578</v>
      </c>
      <c r="E40" s="5" t="n">
        <v>-5607</v>
      </c>
    </row>
    <row r="41" spans="1:5">
      <c r="A41" s="4" t="s">
        <v>25</v>
      </c>
      <c r="B41" s="5" t="n">
        <v>-3400</v>
      </c>
      <c r="C41" s="5" t="n">
        <v>-2649</v>
      </c>
      <c r="D41" s="5" t="n">
        <v>-6578</v>
      </c>
      <c r="E41" s="5" t="n">
        <v>-5607</v>
      </c>
    </row>
    <row r="42" spans="1:5">
      <c r="A42" s="4" t="s">
        <v>321</v>
      </c>
      <c r="B42" s="5" t="n">
        <v>0</v>
      </c>
      <c r="C42" s="5" t="n">
        <v>0</v>
      </c>
      <c r="D42" s="5" t="n">
        <v>0</v>
      </c>
      <c r="E42" s="5" t="n">
        <v>0</v>
      </c>
    </row>
    <row r="43" spans="1:5">
      <c r="A43" s="4" t="s">
        <v>27</v>
      </c>
      <c r="B43" s="5" t="n">
        <v>0</v>
      </c>
      <c r="C43" s="5" t="n">
        <v>0</v>
      </c>
      <c r="D43" s="5" t="n">
        <v>0</v>
      </c>
      <c r="E43" s="5" t="n">
        <v>0</v>
      </c>
    </row>
    <row r="44" spans="1:5">
      <c r="A44" s="4" t="s">
        <v>28</v>
      </c>
      <c r="B44" s="5" t="n">
        <v>0</v>
      </c>
      <c r="C44" s="5" t="n">
        <v>0</v>
      </c>
      <c r="D44" s="5" t="n">
        <v>0</v>
      </c>
      <c r="E44" s="5" t="n">
        <v>0</v>
      </c>
    </row>
    <row r="45" spans="1:5">
      <c r="A45" s="4" t="s">
        <v>322</v>
      </c>
      <c r="B45" s="5" t="n">
        <v>0</v>
      </c>
      <c r="C45" s="5" t="n">
        <v>0</v>
      </c>
      <c r="D45" s="5" t="n">
        <v>0</v>
      </c>
      <c r="E45" s="5" t="n">
        <v>0</v>
      </c>
    </row>
    <row r="46" spans="1:5">
      <c r="A46" s="4" t="s">
        <v>323</v>
      </c>
      <c r="B46" s="5" t="n">
        <v>0</v>
      </c>
      <c r="C46" s="5" t="n">
        <v>0</v>
      </c>
      <c r="D46" s="5" t="n">
        <v>0</v>
      </c>
      <c r="E46" s="5" t="n">
        <v>0</v>
      </c>
    </row>
    <row r="47" spans="1:5">
      <c r="A47" s="4" t="s">
        <v>31</v>
      </c>
      <c r="B47" s="5" t="n">
        <v>0</v>
      </c>
      <c r="D47" s="5" t="n">
        <v>0</v>
      </c>
    </row>
    <row r="48" spans="1:5">
      <c r="A48" s="4" t="s">
        <v>32</v>
      </c>
      <c r="B48" s="5" t="n">
        <v>0</v>
      </c>
      <c r="C48" s="5" t="n">
        <v>0</v>
      </c>
      <c r="D48" s="5" t="n">
        <v>0</v>
      </c>
      <c r="E48" s="5" t="n">
        <v>0</v>
      </c>
    </row>
    <row r="49" spans="1:5">
      <c r="A49" s="4" t="s">
        <v>324</v>
      </c>
      <c r="B49" s="7" t="n">
        <v>0</v>
      </c>
      <c r="C49" s="7" t="n">
        <v>0</v>
      </c>
      <c r="D49" s="7" t="n">
        <v>0</v>
      </c>
      <c r="E49"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2</v>
      </c>
      <c r="C1" s="2" t="s">
        <v>50</v>
      </c>
      <c r="D1" s="2" t="s">
        <v>22</v>
      </c>
      <c r="E1" s="2" t="s">
        <v>329</v>
      </c>
    </row>
    <row r="2" spans="1:5">
      <c r="A2" s="3" t="s">
        <v>330</v>
      </c>
    </row>
    <row r="3" spans="1:5">
      <c r="A3" s="4" t="s">
        <v>52</v>
      </c>
      <c r="B3" s="7" t="n">
        <v>48457</v>
      </c>
      <c r="C3" s="7" t="n">
        <v>71439</v>
      </c>
      <c r="D3" s="7" t="n">
        <v>87255</v>
      </c>
      <c r="E3" s="7" t="n">
        <v>94157</v>
      </c>
    </row>
    <row r="4" spans="1:5">
      <c r="A4" s="4" t="s">
        <v>331</v>
      </c>
      <c r="B4" s="5" t="n">
        <v>2140696</v>
      </c>
      <c r="C4" s="5" t="n">
        <v>2197348</v>
      </c>
    </row>
    <row r="5" spans="1:5">
      <c r="A5" s="4" t="s">
        <v>332</v>
      </c>
    </row>
    <row r="6" spans="1:5">
      <c r="A6" s="3" t="s">
        <v>330</v>
      </c>
    </row>
    <row r="7" spans="1:5">
      <c r="A7" s="4" t="s">
        <v>331</v>
      </c>
      <c r="B7" s="5" t="n">
        <v>2056681</v>
      </c>
      <c r="C7" s="5" t="n">
        <v>2089099</v>
      </c>
    </row>
    <row r="8" spans="1:5">
      <c r="A8" s="4" t="s">
        <v>333</v>
      </c>
    </row>
    <row r="9" spans="1:5">
      <c r="A9" s="3" t="s">
        <v>330</v>
      </c>
    </row>
    <row r="10" spans="1:5">
      <c r="A10" s="4" t="s">
        <v>331</v>
      </c>
      <c r="B10" s="7" t="n">
        <v>35558</v>
      </c>
      <c r="C10" s="7" t="n">
        <v>368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0</v>
      </c>
    </row>
    <row r="2" spans="1:3">
      <c r="A2" s="3" t="s">
        <v>335</v>
      </c>
    </row>
    <row r="3" spans="1:3">
      <c r="A3" s="4" t="s">
        <v>336</v>
      </c>
      <c r="B3" s="7" t="n">
        <v>25170</v>
      </c>
      <c r="C3" s="7" t="n">
        <v>25460</v>
      </c>
    </row>
    <row r="4" spans="1:3">
      <c r="A4" s="4" t="s">
        <v>278</v>
      </c>
    </row>
    <row r="5" spans="1:3">
      <c r="A5" s="3" t="s">
        <v>335</v>
      </c>
    </row>
    <row r="6" spans="1:3">
      <c r="A6" s="4" t="s">
        <v>336</v>
      </c>
      <c r="B6" s="5" t="n">
        <v>25170</v>
      </c>
      <c r="C6" s="5" t="n">
        <v>24546</v>
      </c>
    </row>
    <row r="7" spans="1:3">
      <c r="A7" s="4" t="s">
        <v>337</v>
      </c>
    </row>
    <row r="8" spans="1:3">
      <c r="A8" s="3" t="s">
        <v>335</v>
      </c>
    </row>
    <row r="9" spans="1:3">
      <c r="A9" s="4" t="s">
        <v>336</v>
      </c>
      <c r="B9" s="7" t="n">
        <v>0</v>
      </c>
      <c r="C9" s="7" t="n">
        <v>9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3"/>
    <col customWidth="1" max="5" min="5" width="21"/>
    <col customWidth="1" max="6" min="6" width="27"/>
    <col customWidth="1" max="7" min="7" width="21"/>
    <col customWidth="1" max="8" min="8" width="14"/>
  </cols>
  <sheetData>
    <row r="1" spans="1:8">
      <c r="A1" s="1" t="s">
        <v>338</v>
      </c>
      <c r="B1" s="2" t="s">
        <v>339</v>
      </c>
      <c r="C1" s="2" t="s">
        <v>340</v>
      </c>
      <c r="D1" s="2" t="s">
        <v>341</v>
      </c>
      <c r="E1" s="2" t="s">
        <v>259</v>
      </c>
      <c r="F1" s="2" t="s">
        <v>342</v>
      </c>
      <c r="G1" s="2" t="s">
        <v>261</v>
      </c>
      <c r="H1" s="2" t="s">
        <v>299</v>
      </c>
    </row>
    <row r="2" spans="1:8">
      <c r="A2" s="3" t="s">
        <v>343</v>
      </c>
    </row>
    <row r="3" spans="1:8">
      <c r="A3" s="4" t="s">
        <v>344</v>
      </c>
      <c r="F3" s="7" t="n">
        <v>942974</v>
      </c>
      <c r="G3" s="7" t="n">
        <v>963247</v>
      </c>
    </row>
    <row r="4" spans="1:8">
      <c r="A4" s="4" t="s">
        <v>345</v>
      </c>
      <c r="C4" s="5" t="n">
        <v>27000000</v>
      </c>
    </row>
    <row r="5" spans="1:8">
      <c r="A5" s="4" t="s">
        <v>346</v>
      </c>
    </row>
    <row r="6" spans="1:8">
      <c r="A6" s="3" t="s">
        <v>343</v>
      </c>
    </row>
    <row r="7" spans="1:8">
      <c r="A7" s="4" t="s">
        <v>347</v>
      </c>
      <c r="B7" s="4" t="s">
        <v>348</v>
      </c>
    </row>
    <row r="8" spans="1:8">
      <c r="A8" s="4" t="s">
        <v>345</v>
      </c>
      <c r="B8" s="5" t="n">
        <v>27000000</v>
      </c>
    </row>
    <row r="9" spans="1:8">
      <c r="A9" s="4" t="s">
        <v>302</v>
      </c>
    </row>
    <row r="10" spans="1:8">
      <c r="A10" s="3" t="s">
        <v>343</v>
      </c>
    </row>
    <row r="11" spans="1:8">
      <c r="A11" s="4" t="s">
        <v>303</v>
      </c>
      <c r="C11" s="4" t="s">
        <v>304</v>
      </c>
    </row>
    <row r="12" spans="1:8">
      <c r="A12" s="4" t="s">
        <v>349</v>
      </c>
    </row>
    <row r="13" spans="1:8">
      <c r="A13" s="3" t="s">
        <v>343</v>
      </c>
    </row>
    <row r="14" spans="1:8">
      <c r="A14" s="4" t="s">
        <v>350</v>
      </c>
      <c r="C14" s="11" t="n">
        <v>3.3</v>
      </c>
    </row>
    <row r="15" spans="1:8">
      <c r="A15" s="4" t="s">
        <v>305</v>
      </c>
    </row>
    <row r="16" spans="1:8">
      <c r="A16" s="3" t="s">
        <v>343</v>
      </c>
    </row>
    <row r="17" spans="1:8">
      <c r="A17" s="4" t="s">
        <v>306</v>
      </c>
      <c r="C17" s="7" t="n">
        <v>39000</v>
      </c>
    </row>
    <row r="18" spans="1:8">
      <c r="A18" s="4" t="s">
        <v>303</v>
      </c>
      <c r="C18" s="4" t="s">
        <v>304</v>
      </c>
      <c r="H18" s="4" t="s">
        <v>304</v>
      </c>
    </row>
    <row r="19" spans="1:8">
      <c r="A19" s="4" t="s">
        <v>310</v>
      </c>
    </row>
    <row r="20" spans="1:8">
      <c r="A20" s="3" t="s">
        <v>343</v>
      </c>
    </row>
    <row r="21" spans="1:8">
      <c r="A21" s="4" t="s">
        <v>306</v>
      </c>
      <c r="C21" s="7" t="n">
        <v>13100</v>
      </c>
    </row>
    <row r="22" spans="1:8">
      <c r="A22" s="4" t="s">
        <v>278</v>
      </c>
    </row>
    <row r="23" spans="1:8">
      <c r="A23" s="3" t="s">
        <v>343</v>
      </c>
    </row>
    <row r="24" spans="1:8">
      <c r="A24" s="4" t="s">
        <v>347</v>
      </c>
      <c r="F24" s="4" t="s">
        <v>304</v>
      </c>
    </row>
    <row r="25" spans="1:8">
      <c r="A25" s="4" t="s">
        <v>278</v>
      </c>
    </row>
    <row r="26" spans="1:8">
      <c r="A26" s="3" t="s">
        <v>343</v>
      </c>
    </row>
    <row r="27" spans="1:8">
      <c r="A27" s="4" t="s">
        <v>272</v>
      </c>
      <c r="F27" s="5" t="n">
        <v>1</v>
      </c>
    </row>
    <row r="28" spans="1:8">
      <c r="A28" s="4" t="s">
        <v>344</v>
      </c>
      <c r="F28" s="7" t="n">
        <v>39900</v>
      </c>
      <c r="G28" s="7" t="n">
        <v>42700</v>
      </c>
    </row>
    <row r="29" spans="1:8">
      <c r="A29" s="4" t="s">
        <v>351</v>
      </c>
      <c r="F29" s="4" t="s">
        <v>304</v>
      </c>
    </row>
    <row r="30" spans="1:8">
      <c r="A30" s="4" t="s">
        <v>352</v>
      </c>
    </row>
    <row r="31" spans="1:8">
      <c r="A31" s="3" t="s">
        <v>343</v>
      </c>
    </row>
    <row r="32" spans="1:8">
      <c r="A32" s="4" t="s">
        <v>353</v>
      </c>
      <c r="F32" s="4" t="s">
        <v>354</v>
      </c>
    </row>
    <row r="33" spans="1:8">
      <c r="A33" s="4" t="s">
        <v>346</v>
      </c>
    </row>
    <row r="34" spans="1:8">
      <c r="A34" s="3" t="s">
        <v>343</v>
      </c>
    </row>
    <row r="35" spans="1:8">
      <c r="A35" s="4" t="s">
        <v>347</v>
      </c>
      <c r="C35" s="4" t="s">
        <v>348</v>
      </c>
    </row>
    <row r="36" spans="1:8">
      <c r="A36" s="4" t="s">
        <v>355</v>
      </c>
      <c r="D36" s="7" t="n">
        <v>25000</v>
      </c>
    </row>
    <row r="37" spans="1:8">
      <c r="A37" s="4" t="s">
        <v>356</v>
      </c>
      <c r="D37" s="5" t="n">
        <v>1</v>
      </c>
    </row>
    <row r="38" spans="1:8">
      <c r="A38" s="4" t="s">
        <v>357</v>
      </c>
    </row>
    <row r="39" spans="1:8">
      <c r="A39" s="3" t="s">
        <v>343</v>
      </c>
    </row>
    <row r="40" spans="1:8">
      <c r="A40" s="4" t="s">
        <v>358</v>
      </c>
      <c r="D40" s="5" t="n">
        <v>750000</v>
      </c>
    </row>
    <row r="41" spans="1:8">
      <c r="A41" s="4" t="s">
        <v>359</v>
      </c>
    </row>
    <row r="42" spans="1:8">
      <c r="A42" s="3" t="s">
        <v>343</v>
      </c>
    </row>
    <row r="43" spans="1:8">
      <c r="A43" s="4" t="s">
        <v>360</v>
      </c>
      <c r="D43" s="5" t="n">
        <v>2500000</v>
      </c>
    </row>
    <row r="44" spans="1:8">
      <c r="A44" s="4" t="s">
        <v>361</v>
      </c>
    </row>
    <row r="45" spans="1:8">
      <c r="A45" s="3" t="s">
        <v>343</v>
      </c>
    </row>
    <row r="46" spans="1:8">
      <c r="A46" s="4" t="s">
        <v>360</v>
      </c>
      <c r="D46" s="5" t="n">
        <v>1</v>
      </c>
    </row>
    <row r="47" spans="1:8">
      <c r="A47" s="4" t="s">
        <v>302</v>
      </c>
    </row>
    <row r="48" spans="1:8">
      <c r="A48" s="3" t="s">
        <v>343</v>
      </c>
    </row>
    <row r="49" spans="1:8">
      <c r="A49" s="4" t="s">
        <v>362</v>
      </c>
      <c r="C49" s="5" t="n">
        <v>4</v>
      </c>
    </row>
    <row r="50" spans="1:8">
      <c r="A50" s="4" t="s">
        <v>303</v>
      </c>
      <c r="H50" s="4" t="s">
        <v>304</v>
      </c>
    </row>
    <row r="51" spans="1:8">
      <c r="A51" s="4" t="s">
        <v>363</v>
      </c>
    </row>
    <row r="52" spans="1:8">
      <c r="A52" s="3" t="s">
        <v>343</v>
      </c>
    </row>
    <row r="53" spans="1:8">
      <c r="A53" s="4" t="s">
        <v>364</v>
      </c>
      <c r="C53" s="4" t="s">
        <v>304</v>
      </c>
    </row>
    <row r="54" spans="1:8">
      <c r="A54" s="4" t="s">
        <v>346</v>
      </c>
    </row>
    <row r="55" spans="1:8">
      <c r="A55" s="3" t="s">
        <v>343</v>
      </c>
    </row>
    <row r="56" spans="1:8">
      <c r="A56" s="4" t="s">
        <v>365</v>
      </c>
      <c r="E56" s="7" t="n">
        <v>28100</v>
      </c>
    </row>
    <row r="57" spans="1:8">
      <c r="A57" s="4" t="s">
        <v>366</v>
      </c>
      <c r="B57" s="7" t="n">
        <v>1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7</v>
      </c>
      <c r="B1" s="2" t="s">
        <v>2</v>
      </c>
      <c r="C1" s="2" t="s">
        <v>50</v>
      </c>
    </row>
    <row r="2" spans="1:3">
      <c r="A2" s="3" t="s">
        <v>368</v>
      </c>
    </row>
    <row r="3" spans="1:3">
      <c r="A3" s="4" t="s">
        <v>344</v>
      </c>
      <c r="B3" s="7" t="n">
        <v>942974</v>
      </c>
      <c r="C3" s="7" t="n">
        <v>963247</v>
      </c>
    </row>
    <row r="4" spans="1:3">
      <c r="A4" s="4" t="s">
        <v>369</v>
      </c>
      <c r="B4" s="5" t="n">
        <v>-9157</v>
      </c>
      <c r="C4" s="5" t="n">
        <v>-10945</v>
      </c>
    </row>
    <row r="5" spans="1:3">
      <c r="A5" s="4" t="s">
        <v>370</v>
      </c>
      <c r="B5" s="5" t="n">
        <v>933817</v>
      </c>
      <c r="C5" s="5" t="n">
        <v>952302</v>
      </c>
    </row>
    <row r="6" spans="1:3">
      <c r="A6" s="4" t="s">
        <v>371</v>
      </c>
      <c r="B6" s="5" t="n">
        <v>-155089</v>
      </c>
      <c r="C6" s="5" t="n">
        <v>-166745</v>
      </c>
    </row>
    <row r="7" spans="1:3">
      <c r="A7" s="4" t="s">
        <v>372</v>
      </c>
      <c r="B7" s="5" t="n">
        <v>778728</v>
      </c>
      <c r="C7" s="5" t="n">
        <v>785557</v>
      </c>
    </row>
    <row r="8" spans="1:3">
      <c r="A8" s="4" t="s">
        <v>373</v>
      </c>
    </row>
    <row r="9" spans="1:3">
      <c r="A9" s="3" t="s">
        <v>368</v>
      </c>
    </row>
    <row r="10" spans="1:3">
      <c r="A10" s="4" t="s">
        <v>344</v>
      </c>
      <c r="B10" s="5" t="n">
        <v>373832</v>
      </c>
      <c r="C10" s="5" t="n">
        <v>423512</v>
      </c>
    </row>
    <row r="11" spans="1:3">
      <c r="A11" s="4" t="s">
        <v>374</v>
      </c>
    </row>
    <row r="12" spans="1:3">
      <c r="A12" s="3" t="s">
        <v>368</v>
      </c>
    </row>
    <row r="13" spans="1:3">
      <c r="A13" s="4" t="s">
        <v>344</v>
      </c>
      <c r="B13" s="7" t="n">
        <v>569142</v>
      </c>
      <c r="C13" s="7" t="n">
        <v>5397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31"/>
    <col customWidth="1" max="5" min="5" width="42"/>
    <col customWidth="1" max="6" min="6" width="27"/>
    <col customWidth="1" max="7" min="7" width="27"/>
    <col customWidth="1" max="8" min="8" width="21"/>
  </cols>
  <sheetData>
    <row r="1" spans="1:8">
      <c r="A1" s="1" t="s">
        <v>375</v>
      </c>
      <c r="B1" s="2" t="s">
        <v>376</v>
      </c>
      <c r="C1" s="2" t="s">
        <v>1</v>
      </c>
      <c r="G1" s="2" t="s">
        <v>377</v>
      </c>
    </row>
    <row r="2" spans="1:8">
      <c r="B2" s="2" t="s">
        <v>378</v>
      </c>
      <c r="C2" s="2" t="s">
        <v>342</v>
      </c>
      <c r="D2" s="2" t="s">
        <v>379</v>
      </c>
      <c r="E2" s="2" t="s">
        <v>380</v>
      </c>
      <c r="F2" s="2" t="s">
        <v>342</v>
      </c>
      <c r="G2" s="2" t="s">
        <v>381</v>
      </c>
      <c r="H2" s="2" t="s">
        <v>382</v>
      </c>
    </row>
    <row r="3" spans="1:8">
      <c r="A3" s="3" t="s">
        <v>368</v>
      </c>
    </row>
    <row r="4" spans="1:8">
      <c r="A4" s="4" t="s">
        <v>344</v>
      </c>
      <c r="B4" s="7" t="n">
        <v>963247000</v>
      </c>
      <c r="C4" s="7" t="n">
        <v>942974000</v>
      </c>
      <c r="D4" s="7" t="n">
        <v>942974000</v>
      </c>
      <c r="E4" s="7" t="n">
        <v>942974000</v>
      </c>
      <c r="F4" s="7" t="n">
        <v>942974000</v>
      </c>
      <c r="G4" s="7" t="n">
        <v>963247000</v>
      </c>
    </row>
    <row r="5" spans="1:8">
      <c r="A5" s="4" t="s">
        <v>383</v>
      </c>
      <c r="B5" s="4" t="s">
        <v>384</v>
      </c>
      <c r="C5" s="4" t="s">
        <v>385</v>
      </c>
      <c r="D5" s="4" t="s">
        <v>385</v>
      </c>
      <c r="E5" s="4" t="s">
        <v>385</v>
      </c>
      <c r="F5" s="4" t="s">
        <v>385</v>
      </c>
      <c r="G5" s="4" t="s">
        <v>384</v>
      </c>
    </row>
    <row r="6" spans="1:8">
      <c r="A6" s="4" t="s">
        <v>386</v>
      </c>
      <c r="C6" s="7" t="n">
        <v>100800000</v>
      </c>
      <c r="D6" s="7" t="n">
        <v>100800000</v>
      </c>
      <c r="E6" s="7" t="n">
        <v>100800000</v>
      </c>
      <c r="F6" s="7" t="n">
        <v>100800000</v>
      </c>
    </row>
    <row r="7" spans="1:8">
      <c r="A7" s="4" t="s">
        <v>387</v>
      </c>
      <c r="C7" s="5" t="n">
        <v>120600000</v>
      </c>
      <c r="D7" s="5" t="n">
        <v>120600000</v>
      </c>
      <c r="E7" s="5" t="n">
        <v>120600000</v>
      </c>
      <c r="F7" s="5" t="n">
        <v>120600000</v>
      </c>
    </row>
    <row r="8" spans="1:8">
      <c r="A8" s="4" t="s">
        <v>388</v>
      </c>
      <c r="C8" s="5" t="n">
        <v>132000000</v>
      </c>
      <c r="D8" s="5" t="n">
        <v>132000000</v>
      </c>
      <c r="E8" s="5" t="n">
        <v>132000000</v>
      </c>
      <c r="F8" s="5" t="n">
        <v>132000000</v>
      </c>
    </row>
    <row r="9" spans="1:8">
      <c r="A9" s="4" t="s">
        <v>389</v>
      </c>
      <c r="C9" s="5" t="n">
        <v>434000000</v>
      </c>
      <c r="D9" s="5" t="n">
        <v>434000000</v>
      </c>
      <c r="E9" s="5" t="n">
        <v>434000000</v>
      </c>
      <c r="F9" s="5" t="n">
        <v>434000000</v>
      </c>
    </row>
    <row r="10" spans="1:8">
      <c r="A10" s="4" t="s">
        <v>390</v>
      </c>
      <c r="C10" s="5" t="n">
        <v>155600000</v>
      </c>
      <c r="D10" s="7" t="n">
        <v>155600000</v>
      </c>
      <c r="E10" s="7" t="n">
        <v>155600000</v>
      </c>
      <c r="F10" s="7" t="n">
        <v>155600000</v>
      </c>
    </row>
    <row r="11" spans="1:8">
      <c r="A11" s="4" t="s">
        <v>391</v>
      </c>
    </row>
    <row r="12" spans="1:8">
      <c r="A12" s="3" t="s">
        <v>368</v>
      </c>
    </row>
    <row r="13" spans="1:8">
      <c r="A13" s="4" t="s">
        <v>392</v>
      </c>
      <c r="C13" s="7" t="n">
        <v>100000000</v>
      </c>
    </row>
    <row r="14" spans="1:8">
      <c r="A14" s="4" t="s">
        <v>393</v>
      </c>
      <c r="C14" s="4" t="s">
        <v>394</v>
      </c>
      <c r="D14" s="4" t="s">
        <v>394</v>
      </c>
      <c r="E14" s="4" t="s">
        <v>394</v>
      </c>
      <c r="F14" s="4" t="s">
        <v>394</v>
      </c>
    </row>
    <row r="15" spans="1:8">
      <c r="A15" s="4" t="s">
        <v>373</v>
      </c>
    </row>
    <row r="16" spans="1:8">
      <c r="A16" s="3" t="s">
        <v>368</v>
      </c>
    </row>
    <row r="17" spans="1:8">
      <c r="A17" s="4" t="s">
        <v>344</v>
      </c>
      <c r="B17" s="7" t="n">
        <v>423512000</v>
      </c>
      <c r="C17" s="7" t="n">
        <v>373832000</v>
      </c>
      <c r="D17" s="7" t="n">
        <v>373832000</v>
      </c>
      <c r="E17" s="7" t="n">
        <v>373832000</v>
      </c>
      <c r="F17" s="7" t="n">
        <v>373832000</v>
      </c>
      <c r="G17" s="7" t="n">
        <v>423512000</v>
      </c>
    </row>
    <row r="18" spans="1:8">
      <c r="A18" s="4" t="s">
        <v>395</v>
      </c>
      <c r="B18" s="4" t="s">
        <v>396</v>
      </c>
      <c r="C18" s="4" t="s">
        <v>396</v>
      </c>
      <c r="D18" s="4" t="s">
        <v>396</v>
      </c>
      <c r="E18" s="4" t="s">
        <v>396</v>
      </c>
      <c r="F18" s="4" t="s">
        <v>396</v>
      </c>
      <c r="G18" s="4" t="s">
        <v>396</v>
      </c>
    </row>
    <row r="19" spans="1:8">
      <c r="A19" s="4" t="s">
        <v>397</v>
      </c>
    </row>
    <row r="20" spans="1:8">
      <c r="A20" s="3" t="s">
        <v>368</v>
      </c>
    </row>
    <row r="21" spans="1:8">
      <c r="A21" s="4" t="s">
        <v>392</v>
      </c>
      <c r="C21" s="7" t="n">
        <v>50000000</v>
      </c>
    </row>
    <row r="22" spans="1:8">
      <c r="A22" s="4" t="s">
        <v>393</v>
      </c>
      <c r="C22" s="4" t="s">
        <v>398</v>
      </c>
      <c r="D22" s="4" t="s">
        <v>398</v>
      </c>
      <c r="E22" s="4" t="s">
        <v>398</v>
      </c>
      <c r="F22" s="4" t="s">
        <v>398</v>
      </c>
    </row>
    <row r="23" spans="1:8">
      <c r="A23" s="4" t="s">
        <v>399</v>
      </c>
    </row>
    <row r="24" spans="1:8">
      <c r="A24" s="3" t="s">
        <v>368</v>
      </c>
    </row>
    <row r="25" spans="1:8">
      <c r="A25" s="4" t="s">
        <v>400</v>
      </c>
      <c r="D25" s="5" t="n">
        <v>2</v>
      </c>
      <c r="E25" s="5" t="n">
        <v>3</v>
      </c>
    </row>
    <row r="26" spans="1:8">
      <c r="A26" s="12" t="n">
        <v>2017</v>
      </c>
    </row>
    <row r="27" spans="1:8">
      <c r="A27" s="3" t="s">
        <v>368</v>
      </c>
    </row>
    <row r="28" spans="1:8">
      <c r="A28" s="4" t="s">
        <v>401</v>
      </c>
      <c r="B28" s="5" t="n">
        <v>2</v>
      </c>
    </row>
    <row r="29" spans="1:8">
      <c r="A29" s="4" t="s">
        <v>402</v>
      </c>
      <c r="B29" s="7" t="n">
        <v>270000000</v>
      </c>
      <c r="G29" s="7" t="n">
        <v>270000000</v>
      </c>
    </row>
    <row r="30" spans="1:8">
      <c r="A30" s="4" t="s">
        <v>403</v>
      </c>
      <c r="B30" s="7" t="n">
        <v>215800000</v>
      </c>
    </row>
    <row r="31" spans="1:8">
      <c r="A31" s="4" t="s">
        <v>404</v>
      </c>
      <c r="B31" s="5" t="n">
        <v>14</v>
      </c>
      <c r="G31" s="5" t="n">
        <v>14</v>
      </c>
    </row>
    <row r="32" spans="1:8">
      <c r="A32" s="4" t="s">
        <v>405</v>
      </c>
      <c r="B32" s="4" t="s">
        <v>406</v>
      </c>
    </row>
    <row r="33" spans="1:8">
      <c r="A33" s="4" t="s">
        <v>407</v>
      </c>
      <c r="B33" s="4" t="s">
        <v>408</v>
      </c>
      <c r="C33" s="4" t="s">
        <v>409</v>
      </c>
      <c r="D33" s="4" t="s">
        <v>409</v>
      </c>
      <c r="E33" s="4" t="s">
        <v>409</v>
      </c>
      <c r="F33" s="4" t="s">
        <v>409</v>
      </c>
      <c r="G33" s="4" t="s">
        <v>408</v>
      </c>
    </row>
    <row r="34" spans="1:8">
      <c r="A34" s="4" t="s">
        <v>410</v>
      </c>
    </row>
    <row r="35" spans="1:8">
      <c r="A35" s="3" t="s">
        <v>368</v>
      </c>
    </row>
    <row r="36" spans="1:8">
      <c r="A36" s="4" t="s">
        <v>411</v>
      </c>
      <c r="C36" s="7" t="n">
        <v>35000000</v>
      </c>
      <c r="D36" s="7" t="n">
        <v>35000000</v>
      </c>
      <c r="E36" s="7" t="n">
        <v>35000000</v>
      </c>
      <c r="F36" s="7" t="n">
        <v>35000000</v>
      </c>
    </row>
    <row r="37" spans="1:8">
      <c r="A37" s="4" t="s">
        <v>412</v>
      </c>
      <c r="C37" s="4" t="s">
        <v>398</v>
      </c>
      <c r="D37" s="4" t="s">
        <v>398</v>
      </c>
      <c r="E37" s="4" t="s">
        <v>398</v>
      </c>
      <c r="F37" s="4" t="s">
        <v>398</v>
      </c>
    </row>
    <row r="38" spans="1:8">
      <c r="A38" s="4" t="s">
        <v>413</v>
      </c>
    </row>
    <row r="39" spans="1:8">
      <c r="A39" s="3" t="s">
        <v>368</v>
      </c>
    </row>
    <row r="40" spans="1:8">
      <c r="A40" s="4" t="s">
        <v>402</v>
      </c>
      <c r="H40" s="7" t="n">
        <v>894400000</v>
      </c>
    </row>
    <row r="41" spans="1:8">
      <c r="A41" s="4" t="s">
        <v>404</v>
      </c>
      <c r="C41" s="5" t="n">
        <v>29</v>
      </c>
      <c r="D41" s="5" t="n">
        <v>29</v>
      </c>
      <c r="E41" s="5" t="n">
        <v>29</v>
      </c>
      <c r="F41" s="5" t="n">
        <v>29</v>
      </c>
    </row>
    <row r="42" spans="1:8">
      <c r="A42" s="4" t="s">
        <v>405</v>
      </c>
      <c r="F42" s="4" t="s">
        <v>406</v>
      </c>
    </row>
    <row r="43" spans="1:8">
      <c r="A43" s="4" t="s">
        <v>407</v>
      </c>
      <c r="B43" s="4" t="s">
        <v>414</v>
      </c>
      <c r="C43" s="4" t="s">
        <v>415</v>
      </c>
      <c r="D43" s="4" t="s">
        <v>415</v>
      </c>
      <c r="E43" s="4" t="s">
        <v>415</v>
      </c>
      <c r="F43" s="4" t="s">
        <v>415</v>
      </c>
      <c r="G43" s="4" t="s">
        <v>414</v>
      </c>
    </row>
    <row r="44" spans="1:8">
      <c r="A44" s="4" t="s">
        <v>416</v>
      </c>
    </row>
    <row r="45" spans="1:8">
      <c r="A45" s="3" t="s">
        <v>368</v>
      </c>
    </row>
    <row r="46" spans="1:8">
      <c r="A46" s="4" t="s">
        <v>411</v>
      </c>
      <c r="C46" s="7" t="n">
        <v>35000000</v>
      </c>
      <c r="D46" s="7" t="n">
        <v>35000000</v>
      </c>
      <c r="E46" s="7" t="n">
        <v>35000000</v>
      </c>
      <c r="F46" s="7" t="n">
        <v>35000000</v>
      </c>
    </row>
    <row r="47" spans="1:8">
      <c r="A47" s="4" t="s">
        <v>412</v>
      </c>
      <c r="C47" s="4" t="s">
        <v>398</v>
      </c>
      <c r="D47" s="4" t="s">
        <v>398</v>
      </c>
      <c r="E47" s="4" t="s">
        <v>398</v>
      </c>
      <c r="F47" s="4" t="s">
        <v>398</v>
      </c>
    </row>
    <row r="48" spans="1:8">
      <c r="A48" s="4" t="s">
        <v>417</v>
      </c>
    </row>
    <row r="49" spans="1:8">
      <c r="A49" s="3" t="s">
        <v>368</v>
      </c>
    </row>
    <row r="50" spans="1:8">
      <c r="A50" s="4" t="s">
        <v>344</v>
      </c>
      <c r="B50" s="7" t="n">
        <v>65600000</v>
      </c>
      <c r="C50" s="7" t="n">
        <v>50000000</v>
      </c>
      <c r="D50" s="7" t="n">
        <v>50000000</v>
      </c>
      <c r="E50" s="7" t="n">
        <v>50000000</v>
      </c>
      <c r="F50" s="7" t="n">
        <v>50000000</v>
      </c>
      <c r="G50" s="7" t="n">
        <v>65600000</v>
      </c>
    </row>
    <row r="51" spans="1:8">
      <c r="A51" s="4" t="s">
        <v>418</v>
      </c>
    </row>
    <row r="52" spans="1:8">
      <c r="A52" s="3" t="s">
        <v>368</v>
      </c>
    </row>
    <row r="53" spans="1:8">
      <c r="A53" s="4" t="s">
        <v>401</v>
      </c>
      <c r="E53" s="5" t="n">
        <v>2</v>
      </c>
    </row>
    <row r="54" spans="1:8">
      <c r="A54" s="4" t="s">
        <v>404</v>
      </c>
      <c r="C54" s="5" t="n">
        <v>6</v>
      </c>
      <c r="D54" s="5" t="n">
        <v>6</v>
      </c>
      <c r="E54" s="5" t="n">
        <v>6</v>
      </c>
      <c r="F54" s="5" t="n">
        <v>6</v>
      </c>
    </row>
    <row r="55" spans="1:8">
      <c r="A55" s="4" t="s">
        <v>419</v>
      </c>
    </row>
    <row r="56" spans="1:8">
      <c r="A56" s="3" t="s">
        <v>368</v>
      </c>
    </row>
    <row r="57" spans="1:8">
      <c r="A57" s="4" t="s">
        <v>420</v>
      </c>
      <c r="F57" s="4" t="s">
        <v>421</v>
      </c>
    </row>
    <row r="58" spans="1:8">
      <c r="A58" s="4" t="s">
        <v>422</v>
      </c>
    </row>
    <row r="59" spans="1:8">
      <c r="A59" s="3" t="s">
        <v>368</v>
      </c>
    </row>
    <row r="60" spans="1:8">
      <c r="A60" s="4" t="s">
        <v>420</v>
      </c>
      <c r="F60" s="4" t="s">
        <v>423</v>
      </c>
    </row>
    <row r="61" spans="1:8">
      <c r="A61" s="4" t="s">
        <v>424</v>
      </c>
    </row>
    <row r="62" spans="1:8">
      <c r="A62" s="3" t="s">
        <v>368</v>
      </c>
    </row>
    <row r="63" spans="1:8">
      <c r="A63" s="4" t="s">
        <v>420</v>
      </c>
      <c r="F63" s="4" t="s">
        <v>421</v>
      </c>
      <c r="G63" s="4" t="s">
        <v>421</v>
      </c>
    </row>
    <row r="64" spans="1:8">
      <c r="A64" s="4" t="s">
        <v>425</v>
      </c>
    </row>
    <row r="65" spans="1:8">
      <c r="A65" s="3" t="s">
        <v>368</v>
      </c>
    </row>
    <row r="66" spans="1:8">
      <c r="A66" s="4" t="s">
        <v>420</v>
      </c>
      <c r="F66" s="4" t="s">
        <v>426</v>
      </c>
      <c r="G66" s="4" t="s">
        <v>426</v>
      </c>
    </row>
    <row r="67" spans="1:8">
      <c r="A67" s="4" t="s">
        <v>374</v>
      </c>
    </row>
    <row r="68" spans="1:8">
      <c r="A68" s="3" t="s">
        <v>368</v>
      </c>
    </row>
    <row r="69" spans="1:8">
      <c r="A69" s="4" t="s">
        <v>344</v>
      </c>
      <c r="B69" s="5" t="n">
        <v>539735000</v>
      </c>
      <c r="C69" s="7" t="n">
        <v>569142000</v>
      </c>
      <c r="D69" s="7" t="n">
        <v>569142000</v>
      </c>
      <c r="E69" s="7" t="n">
        <v>569142000</v>
      </c>
      <c r="F69" s="7" t="n">
        <v>569142000</v>
      </c>
      <c r="G69" s="7" t="n">
        <v>539735000</v>
      </c>
    </row>
    <row r="70" spans="1:8">
      <c r="A70" s="4" t="s">
        <v>427</v>
      </c>
    </row>
    <row r="71" spans="1:8">
      <c r="A71" s="3" t="s">
        <v>368</v>
      </c>
    </row>
    <row r="72" spans="1:8">
      <c r="A72" s="4" t="s">
        <v>401</v>
      </c>
      <c r="E72" s="5" t="n">
        <v>3</v>
      </c>
    </row>
    <row r="73" spans="1:8">
      <c r="A73" s="4" t="s">
        <v>428</v>
      </c>
      <c r="B73" s="5" t="n">
        <v>628300000</v>
      </c>
      <c r="C73" s="5" t="n">
        <v>600800000</v>
      </c>
      <c r="D73" s="5" t="n">
        <v>600800000</v>
      </c>
      <c r="E73" s="7" t="n">
        <v>600800000</v>
      </c>
      <c r="F73" s="5" t="n">
        <v>600800000</v>
      </c>
      <c r="G73" s="5" t="n">
        <v>628300000</v>
      </c>
    </row>
    <row r="74" spans="1:8">
      <c r="A74" s="4" t="s">
        <v>429</v>
      </c>
      <c r="B74" s="7" t="n">
        <v>88600000</v>
      </c>
      <c r="C74" s="5" t="n">
        <v>31700000</v>
      </c>
      <c r="D74" s="5" t="n">
        <v>31700000</v>
      </c>
      <c r="E74" s="5" t="n">
        <v>31700000</v>
      </c>
      <c r="F74" s="5" t="n">
        <v>31700000</v>
      </c>
      <c r="G74" s="7" t="n">
        <v>88600000</v>
      </c>
    </row>
    <row r="75" spans="1:8">
      <c r="A75" s="4" t="s">
        <v>430</v>
      </c>
      <c r="C75" s="5" t="n">
        <v>62000000</v>
      </c>
      <c r="D75" s="5" t="n">
        <v>62000000</v>
      </c>
      <c r="E75" s="5" t="n">
        <v>62000000</v>
      </c>
      <c r="F75" s="5" t="n">
        <v>62000000</v>
      </c>
    </row>
    <row r="76" spans="1:8">
      <c r="A76" s="4" t="s">
        <v>431</v>
      </c>
      <c r="C76" s="5" t="n">
        <v>30200000</v>
      </c>
      <c r="D76" s="5" t="n">
        <v>30200000</v>
      </c>
      <c r="E76" s="5" t="n">
        <v>30200000</v>
      </c>
      <c r="F76" s="5" t="n">
        <v>30200000</v>
      </c>
    </row>
    <row r="77" spans="1:8">
      <c r="A77" s="4" t="s">
        <v>432</v>
      </c>
      <c r="C77" s="5" t="n">
        <v>30200000</v>
      </c>
      <c r="D77" s="5" t="n">
        <v>30200000</v>
      </c>
      <c r="E77" s="5" t="n">
        <v>30200000</v>
      </c>
      <c r="F77" s="5" t="n">
        <v>30200000</v>
      </c>
    </row>
    <row r="78" spans="1:8">
      <c r="A78" s="4" t="s">
        <v>433</v>
      </c>
      <c r="C78" s="5" t="n">
        <v>322900000</v>
      </c>
      <c r="D78" s="5" t="n">
        <v>322900000</v>
      </c>
      <c r="E78" s="5" t="n">
        <v>322900000</v>
      </c>
      <c r="F78" s="5" t="n">
        <v>322900000</v>
      </c>
    </row>
    <row r="79" spans="1:8">
      <c r="A79" s="4" t="s">
        <v>434</v>
      </c>
      <c r="C79" s="7" t="n">
        <v>155600000</v>
      </c>
      <c r="D79" s="7" t="n">
        <v>155600000</v>
      </c>
      <c r="E79" s="7" t="n">
        <v>155600000</v>
      </c>
      <c r="F79" s="7" t="n">
        <v>155600000</v>
      </c>
    </row>
    <row r="80" spans="1:8">
      <c r="A80" s="4" t="s">
        <v>435</v>
      </c>
    </row>
    <row r="81" spans="1:8">
      <c r="A81" s="3" t="s">
        <v>368</v>
      </c>
    </row>
    <row r="82" spans="1:8">
      <c r="A82" s="4" t="s">
        <v>404</v>
      </c>
      <c r="C82" s="5" t="n">
        <v>3</v>
      </c>
      <c r="D82" s="5" t="n">
        <v>3</v>
      </c>
      <c r="E82" s="5" t="n">
        <v>3</v>
      </c>
      <c r="F82" s="5" t="n">
        <v>3</v>
      </c>
    </row>
    <row r="83" spans="1:8">
      <c r="A83" s="4" t="s">
        <v>405</v>
      </c>
      <c r="F83" s="4" t="s">
        <v>436</v>
      </c>
    </row>
    <row r="84" spans="1:8">
      <c r="A84" s="4" t="s">
        <v>407</v>
      </c>
      <c r="B84" s="4" t="s">
        <v>437</v>
      </c>
      <c r="C84" s="4" t="s">
        <v>438</v>
      </c>
      <c r="D84" s="4" t="s">
        <v>438</v>
      </c>
      <c r="E84" s="4" t="s">
        <v>438</v>
      </c>
      <c r="F84" s="4" t="s">
        <v>438</v>
      </c>
      <c r="G84" s="4" t="s">
        <v>437</v>
      </c>
    </row>
    <row r="85" spans="1:8">
      <c r="A85" s="4" t="s">
        <v>439</v>
      </c>
    </row>
    <row r="86" spans="1:8">
      <c r="A86" s="3" t="s">
        <v>368</v>
      </c>
    </row>
    <row r="87" spans="1:8">
      <c r="A87" s="4" t="s">
        <v>420</v>
      </c>
      <c r="F87" s="4" t="s">
        <v>426</v>
      </c>
      <c r="G87" s="4" t="s">
        <v>440</v>
      </c>
    </row>
    <row r="88" spans="1:8">
      <c r="A88" s="4" t="s">
        <v>441</v>
      </c>
    </row>
    <row r="89" spans="1:8">
      <c r="A89" s="3" t="s">
        <v>368</v>
      </c>
    </row>
    <row r="90" spans="1:8">
      <c r="A90" s="4" t="s">
        <v>420</v>
      </c>
      <c r="F90" s="4" t="s">
        <v>423</v>
      </c>
      <c r="G90" s="4" t="s">
        <v>423</v>
      </c>
    </row>
    <row r="91" spans="1:8">
      <c r="A91" s="4" t="s">
        <v>442</v>
      </c>
    </row>
    <row r="92" spans="1:8">
      <c r="A92" s="3" t="s">
        <v>368</v>
      </c>
    </row>
    <row r="93" spans="1:8">
      <c r="A93" s="4" t="s">
        <v>392</v>
      </c>
      <c r="C93" s="7" t="n">
        <v>50000000</v>
      </c>
    </row>
    <row r="94" spans="1:8">
      <c r="A94" s="4" t="s">
        <v>393</v>
      </c>
      <c r="C94" s="4" t="s">
        <v>398</v>
      </c>
      <c r="D94" s="4" t="s">
        <v>398</v>
      </c>
      <c r="E94" s="4" t="s">
        <v>398</v>
      </c>
      <c r="F94" s="4" t="s">
        <v>398</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9</v>
      </c>
      <c r="B1" s="2" t="s">
        <v>1</v>
      </c>
    </row>
    <row r="2" spans="1:3">
      <c r="B2" s="2" t="s">
        <v>2</v>
      </c>
      <c r="C2" s="2" t="s">
        <v>22</v>
      </c>
    </row>
    <row r="3" spans="1:3">
      <c r="A3" s="3" t="s">
        <v>100</v>
      </c>
    </row>
    <row r="4" spans="1:3">
      <c r="A4" s="4" t="s">
        <v>38</v>
      </c>
      <c r="B4" s="7" t="n">
        <v>-46566</v>
      </c>
      <c r="C4" s="7" t="n">
        <v>-33764</v>
      </c>
    </row>
    <row r="5" spans="1:3">
      <c r="A5" s="3" t="s">
        <v>101</v>
      </c>
    </row>
    <row r="6" spans="1:3">
      <c r="A6" s="4" t="s">
        <v>28</v>
      </c>
      <c r="B6" s="5" t="n">
        <v>59003</v>
      </c>
      <c r="C6" s="5" t="n">
        <v>49324</v>
      </c>
    </row>
    <row r="7" spans="1:3">
      <c r="A7" s="4" t="s">
        <v>102</v>
      </c>
      <c r="B7" s="5" t="n">
        <v>-170</v>
      </c>
      <c r="C7" s="5" t="n">
        <v>4569</v>
      </c>
    </row>
    <row r="8" spans="1:3">
      <c r="A8" s="4" t="s">
        <v>103</v>
      </c>
      <c r="B8" s="5" t="n">
        <v>-3283</v>
      </c>
      <c r="C8" s="5" t="n">
        <v>1578</v>
      </c>
    </row>
    <row r="9" spans="1:3">
      <c r="A9" s="4" t="s">
        <v>104</v>
      </c>
      <c r="B9" s="5" t="n">
        <v>-624</v>
      </c>
      <c r="C9" s="5" t="n">
        <v>26900</v>
      </c>
    </row>
    <row r="10" spans="1:3">
      <c r="A10" s="4" t="s">
        <v>105</v>
      </c>
      <c r="B10" s="5" t="n">
        <v>5467</v>
      </c>
      <c r="C10" s="5" t="n">
        <v>6554</v>
      </c>
    </row>
    <row r="11" spans="1:3">
      <c r="A11" s="4" t="s">
        <v>106</v>
      </c>
      <c r="B11" s="5" t="n">
        <v>3368</v>
      </c>
      <c r="C11" s="5" t="n">
        <v>12787</v>
      </c>
    </row>
    <row r="12" spans="1:3">
      <c r="A12" s="4" t="s">
        <v>107</v>
      </c>
      <c r="B12" s="5" t="n">
        <v>-6725</v>
      </c>
      <c r="C12" s="5" t="n">
        <v>-3417</v>
      </c>
    </row>
    <row r="13" spans="1:3">
      <c r="A13" s="4" t="s">
        <v>108</v>
      </c>
      <c r="B13" s="5" t="n">
        <v>10470</v>
      </c>
      <c r="C13" s="5" t="n">
        <v>64531</v>
      </c>
    </row>
    <row r="14" spans="1:3">
      <c r="A14" s="3" t="s">
        <v>109</v>
      </c>
    </row>
    <row r="15" spans="1:3">
      <c r="A15" s="4" t="s">
        <v>110</v>
      </c>
      <c r="B15" s="5" t="n">
        <v>45659</v>
      </c>
      <c r="C15" s="5" t="n">
        <v>14300</v>
      </c>
    </row>
    <row r="16" spans="1:3">
      <c r="A16" s="4" t="s">
        <v>111</v>
      </c>
      <c r="B16" s="5" t="n">
        <v>-66333</v>
      </c>
      <c r="C16" s="5" t="n">
        <v>-57894</v>
      </c>
    </row>
    <row r="17" spans="1:3">
      <c r="A17" s="4" t="s">
        <v>112</v>
      </c>
      <c r="B17" s="5" t="n">
        <v>0</v>
      </c>
      <c r="C17" s="5" t="n">
        <v>-69216</v>
      </c>
    </row>
    <row r="18" spans="1:3">
      <c r="A18" s="4" t="s">
        <v>113</v>
      </c>
      <c r="B18" s="5" t="n">
        <v>-3503</v>
      </c>
      <c r="C18" s="5" t="n">
        <v>0</v>
      </c>
    </row>
    <row r="19" spans="1:3">
      <c r="A19" s="4" t="s">
        <v>114</v>
      </c>
      <c r="B19" s="5" t="n">
        <v>-8052</v>
      </c>
      <c r="C19" s="5" t="n">
        <v>-9925</v>
      </c>
    </row>
    <row r="20" spans="1:3">
      <c r="A20" s="4" t="s">
        <v>115</v>
      </c>
      <c r="B20" s="5" t="n">
        <v>0</v>
      </c>
      <c r="C20" s="5" t="n">
        <v>5000</v>
      </c>
    </row>
    <row r="21" spans="1:3">
      <c r="A21" s="4" t="s">
        <v>116</v>
      </c>
      <c r="B21" s="5" t="n">
        <v>0</v>
      </c>
      <c r="C21" s="5" t="n">
        <v>8565</v>
      </c>
    </row>
    <row r="22" spans="1:3">
      <c r="A22" s="4" t="s">
        <v>105</v>
      </c>
      <c r="B22" s="5" t="n">
        <v>-92</v>
      </c>
      <c r="C22" s="5" t="n">
        <v>-241</v>
      </c>
    </row>
    <row r="23" spans="1:3">
      <c r="A23" s="4" t="s">
        <v>117</v>
      </c>
      <c r="B23" s="5" t="n">
        <v>-32321</v>
      </c>
      <c r="C23" s="5" t="n">
        <v>-109411</v>
      </c>
    </row>
    <row r="24" spans="1:3">
      <c r="A24" s="3" t="s">
        <v>118</v>
      </c>
    </row>
    <row r="25" spans="1:3">
      <c r="A25" s="4" t="s">
        <v>119</v>
      </c>
      <c r="B25" s="5" t="n">
        <v>589</v>
      </c>
      <c r="C25" s="5" t="n">
        <v>40686</v>
      </c>
    </row>
    <row r="26" spans="1:3">
      <c r="A26" s="4" t="s">
        <v>120</v>
      </c>
      <c r="B26" s="5" t="n">
        <v>-2207</v>
      </c>
      <c r="C26" s="5" t="n">
        <v>-2628</v>
      </c>
    </row>
    <row r="27" spans="1:3">
      <c r="A27" s="4" t="s">
        <v>121</v>
      </c>
      <c r="B27" s="5" t="n">
        <v>746</v>
      </c>
      <c r="C27" s="5" t="n">
        <v>0</v>
      </c>
    </row>
    <row r="28" spans="1:3">
      <c r="A28" s="4" t="s">
        <v>122</v>
      </c>
      <c r="B28" s="5" t="n">
        <v>0</v>
      </c>
      <c r="C28" s="5" t="n">
        <v>550</v>
      </c>
    </row>
    <row r="29" spans="1:3">
      <c r="A29" s="4" t="s">
        <v>123</v>
      </c>
      <c r="B29" s="5" t="n">
        <v>-872</v>
      </c>
      <c r="C29" s="5" t="n">
        <v>38608</v>
      </c>
    </row>
    <row r="30" spans="1:3">
      <c r="A30" s="4" t="s">
        <v>124</v>
      </c>
      <c r="B30" s="5" t="n">
        <v>-22723</v>
      </c>
      <c r="C30" s="5" t="n">
        <v>-6272</v>
      </c>
    </row>
    <row r="31" spans="1:3">
      <c r="A31" s="4" t="s">
        <v>125</v>
      </c>
      <c r="B31" s="5" t="n">
        <v>75710</v>
      </c>
      <c r="C31" s="5" t="n">
        <v>94907</v>
      </c>
    </row>
    <row r="32" spans="1:3">
      <c r="A32" s="4" t="s">
        <v>126</v>
      </c>
      <c r="B32" s="7" t="n">
        <v>52987</v>
      </c>
      <c r="C32" s="7" t="n">
        <v>886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3</v>
      </c>
      <c r="B1" s="2" t="s">
        <v>2</v>
      </c>
      <c r="C1" s="2" t="s">
        <v>50</v>
      </c>
    </row>
    <row r="2" spans="1:3">
      <c r="A2" s="3" t="s">
        <v>444</v>
      </c>
    </row>
    <row r="3" spans="1:3">
      <c r="A3" s="4" t="s">
        <v>371</v>
      </c>
      <c r="B3" s="7" t="n">
        <v>-7454</v>
      </c>
      <c r="C3" s="7" t="n">
        <v>-7227</v>
      </c>
    </row>
    <row r="4" spans="1:3">
      <c r="A4" s="4" t="s">
        <v>445</v>
      </c>
      <c r="B4" s="5" t="n">
        <v>137951</v>
      </c>
      <c r="C4" s="5" t="n">
        <v>141681</v>
      </c>
    </row>
    <row r="5" spans="1:3">
      <c r="A5" s="4" t="s">
        <v>446</v>
      </c>
    </row>
    <row r="6" spans="1:3">
      <c r="A6" s="3" t="s">
        <v>444</v>
      </c>
    </row>
    <row r="7" spans="1:3">
      <c r="A7" s="4" t="s">
        <v>447</v>
      </c>
      <c r="B7" s="5" t="n">
        <v>145405</v>
      </c>
      <c r="C7" s="5" t="n">
        <v>148908</v>
      </c>
    </row>
    <row r="8" spans="1:3">
      <c r="A8" s="4" t="s">
        <v>371</v>
      </c>
      <c r="B8" s="5" t="n">
        <v>-7454</v>
      </c>
      <c r="C8" s="5" t="n">
        <v>-7227</v>
      </c>
    </row>
    <row r="9" spans="1:3">
      <c r="A9" s="4" t="s">
        <v>445</v>
      </c>
      <c r="B9" s="7" t="n">
        <v>137951</v>
      </c>
      <c r="C9" s="7" t="n">
        <v>1416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14"/>
  </cols>
  <sheetData>
    <row r="1" spans="1:5">
      <c r="A1" s="1" t="s">
        <v>448</v>
      </c>
      <c r="B1" s="2" t="s">
        <v>376</v>
      </c>
      <c r="C1" s="2" t="s">
        <v>1</v>
      </c>
    </row>
    <row r="2" spans="1:5">
      <c r="B2" s="2" t="s">
        <v>449</v>
      </c>
      <c r="C2" s="2" t="s">
        <v>342</v>
      </c>
      <c r="D2" s="2" t="s">
        <v>450</v>
      </c>
      <c r="E2" s="2" t="s">
        <v>50</v>
      </c>
    </row>
    <row r="3" spans="1:5">
      <c r="A3" s="4" t="s">
        <v>446</v>
      </c>
    </row>
    <row r="4" spans="1:5">
      <c r="A4" s="3" t="s">
        <v>444</v>
      </c>
    </row>
    <row r="5" spans="1:5">
      <c r="A5" s="4" t="s">
        <v>407</v>
      </c>
      <c r="D5" s="4" t="s">
        <v>451</v>
      </c>
      <c r="E5" s="4" t="s">
        <v>436</v>
      </c>
    </row>
    <row r="6" spans="1:5">
      <c r="A6" s="4" t="s">
        <v>452</v>
      </c>
    </row>
    <row r="7" spans="1:5">
      <c r="A7" s="3" t="s">
        <v>444</v>
      </c>
    </row>
    <row r="8" spans="1:5">
      <c r="A8" s="4" t="s">
        <v>453</v>
      </c>
      <c r="B8" s="7" t="n">
        <v>153000000</v>
      </c>
    </row>
    <row r="9" spans="1:5">
      <c r="A9" s="4" t="s">
        <v>454</v>
      </c>
    </row>
    <row r="10" spans="1:5">
      <c r="A10" s="3" t="s">
        <v>444</v>
      </c>
    </row>
    <row r="11" spans="1:5">
      <c r="A11" s="4" t="s">
        <v>411</v>
      </c>
      <c r="C11" s="7" t="n">
        <v>35000000</v>
      </c>
    </row>
    <row r="12" spans="1:5">
      <c r="A12" s="4" t="s">
        <v>412</v>
      </c>
      <c r="C12" s="4" t="s">
        <v>398</v>
      </c>
    </row>
    <row r="13" spans="1:5">
      <c r="A13" s="4" t="s">
        <v>405</v>
      </c>
      <c r="C13" s="4" t="s">
        <v>455</v>
      </c>
    </row>
    <row r="14" spans="1:5">
      <c r="A14" s="4" t="s">
        <v>456</v>
      </c>
      <c r="C14" s="4" t="s">
        <v>457</v>
      </c>
    </row>
    <row r="15" spans="1:5">
      <c r="A15" s="4" t="s">
        <v>458</v>
      </c>
      <c r="C15" s="4" t="s">
        <v>308</v>
      </c>
    </row>
    <row r="16" spans="1:5">
      <c r="A16" s="4" t="s">
        <v>459</v>
      </c>
      <c r="C16" s="5" t="n">
        <v>4</v>
      </c>
    </row>
    <row r="17" spans="1:5">
      <c r="A17" s="4" t="s">
        <v>460</v>
      </c>
      <c r="C17" s="7" t="n">
        <v>210000000</v>
      </c>
    </row>
    <row r="18" spans="1:5">
      <c r="A18" s="4" t="s">
        <v>461</v>
      </c>
      <c r="C18" s="7" t="n">
        <v>64600000</v>
      </c>
    </row>
    <row r="19" spans="1:5">
      <c r="A19" s="4" t="s">
        <v>462</v>
      </c>
    </row>
    <row r="20" spans="1:5">
      <c r="A20" s="3" t="s">
        <v>444</v>
      </c>
    </row>
    <row r="21" spans="1:5">
      <c r="A21" s="4" t="s">
        <v>463</v>
      </c>
      <c r="C21" s="4" t="s">
        <v>464</v>
      </c>
    </row>
    <row r="22" spans="1:5">
      <c r="A22" s="4" t="s">
        <v>465</v>
      </c>
    </row>
    <row r="23" spans="1:5">
      <c r="A23" s="3" t="s">
        <v>444</v>
      </c>
    </row>
    <row r="24" spans="1:5">
      <c r="A24" s="4" t="s">
        <v>272</v>
      </c>
      <c r="C24" s="5" t="n">
        <v>4</v>
      </c>
    </row>
    <row r="25" spans="1:5">
      <c r="A25" s="4" t="s">
        <v>466</v>
      </c>
    </row>
    <row r="26" spans="1:5">
      <c r="A26" s="3" t="s">
        <v>444</v>
      </c>
    </row>
    <row r="27" spans="1:5">
      <c r="A27" s="4" t="s">
        <v>467</v>
      </c>
      <c r="B27" s="4" t="s">
        <v>468</v>
      </c>
    </row>
    <row r="28" spans="1:5">
      <c r="A28" s="4" t="s">
        <v>469</v>
      </c>
    </row>
    <row r="29" spans="1:5">
      <c r="A29" s="3" t="s">
        <v>444</v>
      </c>
    </row>
    <row r="30" spans="1:5">
      <c r="A30" s="4" t="s">
        <v>272</v>
      </c>
      <c r="B30" s="5"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258</v>
      </c>
    </row>
    <row r="2" spans="1:2">
      <c r="A2" s="3" t="s">
        <v>471</v>
      </c>
    </row>
    <row r="3" spans="1:2">
      <c r="A3" s="13" t="n">
        <v>2018</v>
      </c>
      <c r="B3" s="7" t="n">
        <v>8210</v>
      </c>
    </row>
    <row r="4" spans="1:2">
      <c r="A4" s="5" t="n">
        <v>2019</v>
      </c>
      <c r="B4" s="5" t="n">
        <v>16236</v>
      </c>
    </row>
    <row r="5" spans="1:2">
      <c r="A5" s="5" t="n">
        <v>2020</v>
      </c>
      <c r="B5" s="5" t="n">
        <v>16279</v>
      </c>
    </row>
    <row r="6" spans="1:2">
      <c r="A6" s="5" t="n">
        <v>2021</v>
      </c>
      <c r="B6" s="5" t="n">
        <v>16233</v>
      </c>
    </row>
    <row r="7" spans="1:2">
      <c r="A7" s="5" t="n">
        <v>2022</v>
      </c>
      <c r="B7" s="5" t="n">
        <v>16232</v>
      </c>
    </row>
    <row r="8" spans="1:2">
      <c r="A8" s="4" t="s">
        <v>472</v>
      </c>
      <c r="B8" s="7" t="n">
        <v>1368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3"/>
    <col customWidth="1" max="2" min="2" width="21"/>
  </cols>
  <sheetData>
    <row r="1" spans="1:2">
      <c r="A1" s="1" t="s">
        <v>473</v>
      </c>
      <c r="B1" s="2" t="s">
        <v>1</v>
      </c>
    </row>
    <row r="2" spans="1:2">
      <c r="B2" s="2" t="s">
        <v>258</v>
      </c>
    </row>
    <row r="3" spans="1:2">
      <c r="A3" s="4" t="s">
        <v>419</v>
      </c>
    </row>
    <row r="4" spans="1:2">
      <c r="A4" s="3" t="s">
        <v>474</v>
      </c>
    </row>
    <row r="5" spans="1:2">
      <c r="A5" s="4" t="s">
        <v>475</v>
      </c>
      <c r="B5" s="4" t="s">
        <v>421</v>
      </c>
    </row>
    <row r="6" spans="1:2">
      <c r="A6" s="4" t="s">
        <v>422</v>
      </c>
    </row>
    <row r="7" spans="1:2">
      <c r="A7" s="3" t="s">
        <v>474</v>
      </c>
    </row>
    <row r="8" spans="1:2">
      <c r="A8" s="4" t="s">
        <v>475</v>
      </c>
      <c r="B8" s="4" t="s">
        <v>423</v>
      </c>
    </row>
    <row r="9" spans="1:2">
      <c r="A9" s="4" t="s">
        <v>476</v>
      </c>
    </row>
    <row r="10" spans="1:2">
      <c r="A10" s="3" t="s">
        <v>474</v>
      </c>
    </row>
    <row r="11" spans="1:2">
      <c r="A11" s="4" t="s">
        <v>477</v>
      </c>
      <c r="B11" s="7" t="n">
        <v>115703000</v>
      </c>
    </row>
    <row r="12" spans="1:2">
      <c r="A12" s="4" t="s">
        <v>478</v>
      </c>
      <c r="B12" s="7" t="n">
        <v>1915000</v>
      </c>
    </row>
    <row r="13" spans="1:2">
      <c r="A13" s="4" t="s">
        <v>479</v>
      </c>
      <c r="B13" s="4" t="s">
        <v>480</v>
      </c>
    </row>
    <row r="14" spans="1:2">
      <c r="A14" s="4" t="s">
        <v>481</v>
      </c>
      <c r="B14" s="4" t="s">
        <v>482</v>
      </c>
    </row>
    <row r="15" spans="1:2">
      <c r="A15" s="4" t="s">
        <v>483</v>
      </c>
    </row>
    <row r="16" spans="1:2">
      <c r="A16" s="3" t="s">
        <v>474</v>
      </c>
    </row>
    <row r="17" spans="1:2">
      <c r="A17" s="4" t="s">
        <v>477</v>
      </c>
      <c r="B17" s="7" t="n">
        <v>150000000</v>
      </c>
    </row>
    <row r="18" spans="1:2">
      <c r="A18" s="4" t="s">
        <v>478</v>
      </c>
      <c r="B18" s="7" t="n">
        <v>4566000</v>
      </c>
    </row>
    <row r="19" spans="1:2">
      <c r="A19" s="4" t="s">
        <v>479</v>
      </c>
      <c r="B19" s="4" t="s">
        <v>480</v>
      </c>
    </row>
    <row r="20" spans="1:2">
      <c r="A20" s="4" t="s">
        <v>481</v>
      </c>
      <c r="B20" s="4" t="s">
        <v>484</v>
      </c>
    </row>
    <row r="21" spans="1:2">
      <c r="A21" s="4" t="s">
        <v>485</v>
      </c>
    </row>
    <row r="22" spans="1:2">
      <c r="A22" s="3" t="s">
        <v>474</v>
      </c>
    </row>
    <row r="23" spans="1:2">
      <c r="A23" s="4" t="s">
        <v>477</v>
      </c>
      <c r="B23" s="7" t="n">
        <v>50000000</v>
      </c>
    </row>
    <row r="24" spans="1:2">
      <c r="A24" s="4" t="s">
        <v>478</v>
      </c>
      <c r="B24" s="7" t="n">
        <v>2010000</v>
      </c>
    </row>
    <row r="25" spans="1:2">
      <c r="A25" s="4" t="s">
        <v>479</v>
      </c>
      <c r="B25" s="4" t="s">
        <v>480</v>
      </c>
    </row>
    <row r="26" spans="1:2">
      <c r="A26" s="4" t="s">
        <v>481</v>
      </c>
      <c r="B26" s="4" t="s">
        <v>4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0"/>
    <col customWidth="1" max="5" min="5" width="20"/>
  </cols>
  <sheetData>
    <row r="1" spans="1:5">
      <c r="A1" s="1" t="s">
        <v>487</v>
      </c>
      <c r="B1" s="2" t="s">
        <v>488</v>
      </c>
      <c r="C1" s="2" t="s">
        <v>489</v>
      </c>
      <c r="D1" s="2" t="s">
        <v>490</v>
      </c>
      <c r="E1" s="2" t="s">
        <v>491</v>
      </c>
    </row>
    <row r="2" spans="1:5">
      <c r="A2" s="4" t="s">
        <v>492</v>
      </c>
    </row>
    <row r="3" spans="1:5">
      <c r="A3" s="3" t="s">
        <v>493</v>
      </c>
    </row>
    <row r="4" spans="1:5">
      <c r="A4" s="4" t="s">
        <v>494</v>
      </c>
      <c r="C4" s="4" t="s">
        <v>495</v>
      </c>
    </row>
    <row r="5" spans="1:5">
      <c r="A5" s="4" t="s">
        <v>496</v>
      </c>
      <c r="C5" s="5" t="n">
        <v>2</v>
      </c>
    </row>
    <row r="6" spans="1:5">
      <c r="A6" s="4" t="s">
        <v>497</v>
      </c>
      <c r="C6" s="7" t="n">
        <v>27776</v>
      </c>
    </row>
    <row r="7" spans="1:5">
      <c r="A7" s="4" t="s">
        <v>498</v>
      </c>
      <c r="C7" s="4" t="s">
        <v>499</v>
      </c>
    </row>
    <row r="8" spans="1:5">
      <c r="A8" s="4" t="s">
        <v>500</v>
      </c>
      <c r="C8" s="7" t="n">
        <v>500</v>
      </c>
    </row>
    <row r="9" spans="1:5">
      <c r="A9" s="4" t="s">
        <v>501</v>
      </c>
      <c r="C9" s="4" t="s">
        <v>502</v>
      </c>
    </row>
    <row r="10" spans="1:5">
      <c r="A10" s="4" t="s">
        <v>503</v>
      </c>
      <c r="B10" s="4" t="s">
        <v>504</v>
      </c>
      <c r="C10" s="4" t="s">
        <v>504</v>
      </c>
    </row>
    <row r="11" spans="1:5">
      <c r="A11" s="4" t="s">
        <v>357</v>
      </c>
    </row>
    <row r="12" spans="1:5">
      <c r="A12" s="3" t="s">
        <v>493</v>
      </c>
    </row>
    <row r="13" spans="1:5">
      <c r="A13" s="4" t="s">
        <v>505</v>
      </c>
      <c r="E13" s="5" t="n">
        <v>750000</v>
      </c>
    </row>
    <row r="14" spans="1:5">
      <c r="A14" s="4" t="s">
        <v>506</v>
      </c>
    </row>
    <row r="15" spans="1:5">
      <c r="A15" s="3" t="s">
        <v>493</v>
      </c>
    </row>
    <row r="16" spans="1:5">
      <c r="A16" s="4" t="s">
        <v>507</v>
      </c>
      <c r="D16" s="5" t="n">
        <v>1</v>
      </c>
    </row>
    <row r="17" spans="1:5">
      <c r="A17" s="4" t="s">
        <v>508</v>
      </c>
    </row>
    <row r="18" spans="1:5">
      <c r="A18" s="3" t="s">
        <v>493</v>
      </c>
    </row>
    <row r="19" spans="1:5">
      <c r="A19" s="4" t="s">
        <v>505</v>
      </c>
      <c r="D19" s="5" t="n">
        <v>7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0</v>
      </c>
    </row>
    <row r="2" spans="1:3">
      <c r="A2" s="3" t="s">
        <v>510</v>
      </c>
    </row>
    <row r="3" spans="1:3">
      <c r="A3" s="4" t="s">
        <v>511</v>
      </c>
      <c r="B3" s="7" t="n">
        <v>2728</v>
      </c>
      <c r="C3" s="7" t="n">
        <v>1016</v>
      </c>
    </row>
    <row r="4" spans="1:3">
      <c r="A4" s="4" t="s">
        <v>65</v>
      </c>
      <c r="B4" s="5" t="n">
        <v>5797</v>
      </c>
      <c r="C4" s="5" t="n">
        <v>4226</v>
      </c>
    </row>
    <row r="5" spans="1:3">
      <c r="A5" s="4" t="s">
        <v>512</v>
      </c>
      <c r="B5" s="5" t="n">
        <v>-16</v>
      </c>
      <c r="C5" s="5" t="n">
        <v>0</v>
      </c>
    </row>
    <row r="6" spans="1:3">
      <c r="A6" s="4" t="s">
        <v>513</v>
      </c>
    </row>
    <row r="7" spans="1:3">
      <c r="A7" s="3" t="s">
        <v>510</v>
      </c>
    </row>
    <row r="8" spans="1:3">
      <c r="A8" s="4" t="s">
        <v>511</v>
      </c>
      <c r="B8" s="5" t="n">
        <v>2728</v>
      </c>
      <c r="C8" s="5" t="n">
        <v>1016</v>
      </c>
    </row>
    <row r="9" spans="1:3">
      <c r="A9" s="4" t="s">
        <v>65</v>
      </c>
      <c r="B9" s="5" t="n">
        <v>5797</v>
      </c>
      <c r="C9" s="5" t="n">
        <v>4226</v>
      </c>
    </row>
    <row r="10" spans="1:3">
      <c r="A10" s="4" t="s">
        <v>514</v>
      </c>
      <c r="B10" s="5" t="n">
        <v>381</v>
      </c>
      <c r="C10" s="5" t="n">
        <v>-39</v>
      </c>
    </row>
    <row r="11" spans="1:3">
      <c r="A11" s="4" t="s">
        <v>512</v>
      </c>
      <c r="B11" s="5" t="n">
        <v>-16</v>
      </c>
    </row>
    <row r="12" spans="1:3">
      <c r="A12" s="4" t="s">
        <v>515</v>
      </c>
    </row>
    <row r="13" spans="1:3">
      <c r="A13" s="3" t="s">
        <v>510</v>
      </c>
    </row>
    <row r="14" spans="1:3">
      <c r="A14" s="4" t="s">
        <v>511</v>
      </c>
      <c r="B14" s="5" t="n">
        <v>2694</v>
      </c>
      <c r="C14" s="5" t="n">
        <v>1016</v>
      </c>
    </row>
    <row r="15" spans="1:3">
      <c r="A15" s="4" t="s">
        <v>65</v>
      </c>
      <c r="B15" s="5" t="n">
        <v>5797</v>
      </c>
      <c r="C15" s="5" t="n">
        <v>4226</v>
      </c>
    </row>
    <row r="16" spans="1:3">
      <c r="A16" s="4" t="s">
        <v>514</v>
      </c>
      <c r="B16" s="5" t="n">
        <v>389</v>
      </c>
      <c r="C16" s="7" t="n">
        <v>-39</v>
      </c>
    </row>
    <row r="17" spans="1:3">
      <c r="A17" s="4" t="s">
        <v>516</v>
      </c>
    </row>
    <row r="18" spans="1:3">
      <c r="A18" s="3" t="s">
        <v>510</v>
      </c>
    </row>
    <row r="19" spans="1:3">
      <c r="A19" s="4" t="s">
        <v>511</v>
      </c>
      <c r="B19" s="5" t="n">
        <v>34</v>
      </c>
    </row>
    <row r="20" spans="1:3">
      <c r="A20" s="4" t="s">
        <v>514</v>
      </c>
      <c r="B20" s="5" t="n">
        <v>-8</v>
      </c>
    </row>
    <row r="21" spans="1:3">
      <c r="A21" s="4" t="s">
        <v>512</v>
      </c>
      <c r="B21" s="7"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21</v>
      </c>
      <c r="D1" s="2" t="s">
        <v>1</v>
      </c>
    </row>
    <row r="2" spans="1:5">
      <c r="B2" s="2" t="s">
        <v>2</v>
      </c>
      <c r="C2" s="2" t="s">
        <v>22</v>
      </c>
      <c r="D2" s="2" t="s">
        <v>2</v>
      </c>
      <c r="E2" s="2" t="s">
        <v>22</v>
      </c>
    </row>
    <row r="3" spans="1:5">
      <c r="A3" s="3" t="s">
        <v>493</v>
      </c>
    </row>
    <row r="4" spans="1:5">
      <c r="A4" s="4" t="s">
        <v>518</v>
      </c>
      <c r="B4" s="7" t="n">
        <v>656</v>
      </c>
      <c r="C4" s="7" t="n">
        <v>139</v>
      </c>
      <c r="D4" s="7" t="n">
        <v>846</v>
      </c>
      <c r="E4" s="7" t="n">
        <v>479</v>
      </c>
    </row>
    <row r="5" spans="1:5">
      <c r="A5" s="4" t="s">
        <v>519</v>
      </c>
      <c r="B5" s="5" t="n">
        <v>460</v>
      </c>
      <c r="C5" s="5" t="n">
        <v>-1699</v>
      </c>
      <c r="D5" s="5" t="n">
        <v>3283</v>
      </c>
      <c r="E5" s="5" t="n">
        <v>-1578</v>
      </c>
    </row>
    <row r="6" spans="1:5">
      <c r="A6" s="4" t="s">
        <v>128</v>
      </c>
      <c r="B6" s="5" t="n">
        <v>1116</v>
      </c>
      <c r="C6" s="5" t="n">
        <v>-1560</v>
      </c>
      <c r="D6" s="5" t="n">
        <v>4129</v>
      </c>
      <c r="E6" s="5" t="n">
        <v>-1099</v>
      </c>
    </row>
    <row r="7" spans="1:5">
      <c r="A7" s="4" t="s">
        <v>520</v>
      </c>
    </row>
    <row r="8" spans="1:5">
      <c r="A8" s="3" t="s">
        <v>493</v>
      </c>
    </row>
    <row r="9" spans="1:5">
      <c r="A9" s="4" t="s">
        <v>518</v>
      </c>
      <c r="B9" s="5" t="n">
        <v>674</v>
      </c>
      <c r="C9" s="5" t="n">
        <v>-301</v>
      </c>
      <c r="D9" s="5" t="n">
        <v>864</v>
      </c>
      <c r="E9" s="5" t="n">
        <v>-740</v>
      </c>
    </row>
    <row r="10" spans="1:5">
      <c r="A10" s="4" t="s">
        <v>519</v>
      </c>
      <c r="B10" s="5" t="n">
        <v>426</v>
      </c>
      <c r="C10" s="5" t="n">
        <v>-1101</v>
      </c>
      <c r="D10" s="5" t="n">
        <v>3249</v>
      </c>
      <c r="E10" s="5" t="n">
        <v>-399</v>
      </c>
    </row>
    <row r="11" spans="1:5">
      <c r="A11" s="4" t="s">
        <v>128</v>
      </c>
      <c r="B11" s="5" t="n">
        <v>1100</v>
      </c>
      <c r="C11" s="5" t="n">
        <v>-1402</v>
      </c>
      <c r="D11" s="5" t="n">
        <v>4113</v>
      </c>
      <c r="E11" s="5" t="n">
        <v>-1139</v>
      </c>
    </row>
    <row r="12" spans="1:5">
      <c r="A12" s="4" t="s">
        <v>521</v>
      </c>
    </row>
    <row r="13" spans="1:5">
      <c r="A13" s="3" t="s">
        <v>493</v>
      </c>
    </row>
    <row r="14" spans="1:5">
      <c r="A14" s="4" t="s">
        <v>518</v>
      </c>
      <c r="B14" s="5" t="n">
        <v>0</v>
      </c>
      <c r="C14" s="5" t="n">
        <v>0</v>
      </c>
      <c r="D14" s="5" t="n">
        <v>0</v>
      </c>
      <c r="E14" s="5" t="n">
        <v>0</v>
      </c>
    </row>
    <row r="15" spans="1:5">
      <c r="A15" s="4" t="s">
        <v>519</v>
      </c>
      <c r="B15" s="5" t="n">
        <v>0</v>
      </c>
      <c r="C15" s="5" t="n">
        <v>-166</v>
      </c>
      <c r="D15" s="5" t="n">
        <v>0</v>
      </c>
      <c r="E15" s="5" t="n">
        <v>-287</v>
      </c>
    </row>
    <row r="16" spans="1:5">
      <c r="A16" s="4" t="s">
        <v>128</v>
      </c>
      <c r="B16" s="5" t="n">
        <v>0</v>
      </c>
      <c r="C16" s="5" t="n">
        <v>-166</v>
      </c>
      <c r="D16" s="5" t="n">
        <v>0</v>
      </c>
      <c r="E16" s="5" t="n">
        <v>-287</v>
      </c>
    </row>
    <row r="17" spans="1:5">
      <c r="A17" s="4" t="s">
        <v>492</v>
      </c>
    </row>
    <row r="18" spans="1:5">
      <c r="A18" s="3" t="s">
        <v>493</v>
      </c>
    </row>
    <row r="19" spans="1:5">
      <c r="A19" s="4" t="s">
        <v>518</v>
      </c>
      <c r="B19" s="5" t="n">
        <v>0</v>
      </c>
      <c r="C19" s="5" t="n">
        <v>360</v>
      </c>
      <c r="D19" s="5" t="n">
        <v>0</v>
      </c>
      <c r="E19" s="5" t="n">
        <v>1106</v>
      </c>
    </row>
    <row r="20" spans="1:5">
      <c r="A20" s="4" t="s">
        <v>519</v>
      </c>
      <c r="B20" s="5" t="n">
        <v>0</v>
      </c>
      <c r="C20" s="5" t="n">
        <v>-402</v>
      </c>
      <c r="D20" s="5" t="n">
        <v>0</v>
      </c>
      <c r="E20" s="5" t="n">
        <v>-875</v>
      </c>
    </row>
    <row r="21" spans="1:5">
      <c r="A21" s="4" t="s">
        <v>128</v>
      </c>
      <c r="B21" s="5" t="n">
        <v>0</v>
      </c>
      <c r="C21" s="5" t="n">
        <v>-42</v>
      </c>
      <c r="D21" s="5" t="n">
        <v>0</v>
      </c>
      <c r="E21" s="5" t="n">
        <v>231</v>
      </c>
    </row>
    <row r="22" spans="1:5">
      <c r="A22" s="4" t="s">
        <v>522</v>
      </c>
    </row>
    <row r="23" spans="1:5">
      <c r="A23" s="3" t="s">
        <v>493</v>
      </c>
    </row>
    <row r="24" spans="1:5">
      <c r="A24" s="4" t="s">
        <v>518</v>
      </c>
      <c r="B24" s="5" t="n">
        <v>-18</v>
      </c>
      <c r="C24" s="5" t="n">
        <v>80</v>
      </c>
      <c r="D24" s="5" t="n">
        <v>-18</v>
      </c>
      <c r="E24" s="5" t="n">
        <v>113</v>
      </c>
    </row>
    <row r="25" spans="1:5">
      <c r="A25" s="4" t="s">
        <v>519</v>
      </c>
      <c r="B25" s="5" t="n">
        <v>34</v>
      </c>
      <c r="C25" s="5" t="n">
        <v>-30</v>
      </c>
      <c r="D25" s="5" t="n">
        <v>34</v>
      </c>
      <c r="E25" s="5" t="n">
        <v>-17</v>
      </c>
    </row>
    <row r="26" spans="1:5">
      <c r="A26" s="4" t="s">
        <v>128</v>
      </c>
      <c r="B26" s="7" t="n">
        <v>16</v>
      </c>
      <c r="C26" s="7" t="n">
        <v>50</v>
      </c>
      <c r="D26" s="7" t="n">
        <v>16</v>
      </c>
      <c r="E26" s="7" t="n">
        <v>9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23</v>
      </c>
      <c r="B1" s="2" t="s">
        <v>21</v>
      </c>
      <c r="D1" s="2" t="s">
        <v>1</v>
      </c>
    </row>
    <row r="2" spans="1:5">
      <c r="B2" s="2" t="s">
        <v>2</v>
      </c>
      <c r="C2" s="2" t="s">
        <v>22</v>
      </c>
      <c r="D2" s="2" t="s">
        <v>2</v>
      </c>
      <c r="E2" s="2" t="s">
        <v>22</v>
      </c>
    </row>
    <row r="3" spans="1:5">
      <c r="A3" s="3" t="s">
        <v>169</v>
      </c>
    </row>
    <row r="4" spans="1:5">
      <c r="A4" s="4" t="s">
        <v>524</v>
      </c>
      <c r="B4" s="7" t="n">
        <v>-6086</v>
      </c>
      <c r="C4" s="7" t="n">
        <v>-2944</v>
      </c>
      <c r="D4" s="7" t="n">
        <v>-7964</v>
      </c>
      <c r="E4" s="7" t="n">
        <v>-4432</v>
      </c>
    </row>
    <row r="5" spans="1:5">
      <c r="A5" s="4" t="s">
        <v>525</v>
      </c>
      <c r="B5" s="5" t="n">
        <v>4794</v>
      </c>
      <c r="C5" s="5" t="n">
        <v>-3</v>
      </c>
      <c r="D5" s="5" t="n">
        <v>4774</v>
      </c>
      <c r="E5" s="5" t="n">
        <v>70</v>
      </c>
    </row>
    <row r="6" spans="1:5">
      <c r="A6" s="4" t="s">
        <v>526</v>
      </c>
      <c r="B6" s="5" t="n">
        <v>19</v>
      </c>
      <c r="C6" s="5" t="n">
        <v>186</v>
      </c>
      <c r="D6" s="5" t="n">
        <v>49</v>
      </c>
      <c r="E6" s="5" t="n">
        <v>212</v>
      </c>
    </row>
    <row r="7" spans="1:5">
      <c r="A7" s="4" t="s">
        <v>128</v>
      </c>
      <c r="B7" s="7" t="n">
        <v>-1273</v>
      </c>
      <c r="C7" s="7" t="n">
        <v>-2761</v>
      </c>
      <c r="D7" s="7" t="n">
        <v>-3141</v>
      </c>
      <c r="E7" s="7" t="n">
        <v>-415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258</v>
      </c>
    </row>
    <row r="3" spans="1:2">
      <c r="A3" s="3" t="s">
        <v>528</v>
      </c>
    </row>
    <row r="4" spans="1:2">
      <c r="A4" s="4" t="s">
        <v>529</v>
      </c>
      <c r="B4" s="7" t="n">
        <v>26054</v>
      </c>
    </row>
    <row r="5" spans="1:2">
      <c r="A5" s="4" t="s">
        <v>530</v>
      </c>
      <c r="B5" s="5" t="n">
        <v>1467</v>
      </c>
    </row>
    <row r="6" spans="1:2">
      <c r="A6" s="4" t="s">
        <v>531</v>
      </c>
      <c r="B6" s="5" t="n">
        <v>1483</v>
      </c>
    </row>
    <row r="7" spans="1:2">
      <c r="A7" s="4" t="s">
        <v>532</v>
      </c>
      <c r="B7" s="5" t="n">
        <v>-93</v>
      </c>
    </row>
    <row r="8" spans="1:2">
      <c r="A8" s="4" t="s">
        <v>533</v>
      </c>
      <c r="B8" s="7" t="n">
        <v>289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2</v>
      </c>
      <c r="C1" s="2" t="s">
        <v>50</v>
      </c>
      <c r="D1" s="2" t="s">
        <v>22</v>
      </c>
      <c r="E1" s="2" t="s">
        <v>329</v>
      </c>
    </row>
    <row r="2" spans="1:5">
      <c r="A2" s="3" t="s">
        <v>535</v>
      </c>
    </row>
    <row r="3" spans="1:5">
      <c r="A3" s="4" t="s">
        <v>536</v>
      </c>
      <c r="B3" s="7" t="n">
        <v>52987</v>
      </c>
      <c r="C3" s="7" t="n">
        <v>75710</v>
      </c>
      <c r="D3" s="7" t="n">
        <v>88635</v>
      </c>
      <c r="E3" s="7" t="n">
        <v>94907</v>
      </c>
    </row>
    <row r="4" spans="1:5">
      <c r="A4" s="4" t="s">
        <v>537</v>
      </c>
      <c r="B4" s="5" t="n">
        <v>9930</v>
      </c>
      <c r="C4" s="5" t="n">
        <v>9930</v>
      </c>
    </row>
    <row r="5" spans="1:5">
      <c r="A5" s="4" t="s">
        <v>538</v>
      </c>
      <c r="B5" s="5" t="n">
        <v>-942974</v>
      </c>
      <c r="C5" s="5" t="n">
        <v>-963247</v>
      </c>
    </row>
    <row r="6" spans="1:5">
      <c r="A6" s="4" t="s">
        <v>539</v>
      </c>
    </row>
    <row r="7" spans="1:5">
      <c r="A7" s="3" t="s">
        <v>535</v>
      </c>
    </row>
    <row r="8" spans="1:5">
      <c r="A8" s="4" t="s">
        <v>537</v>
      </c>
      <c r="B8" s="5" t="n">
        <v>9930</v>
      </c>
      <c r="C8" s="5" t="n">
        <v>9930</v>
      </c>
    </row>
    <row r="9" spans="1:5">
      <c r="A9" s="4" t="s">
        <v>540</v>
      </c>
    </row>
    <row r="10" spans="1:5">
      <c r="A10" s="3" t="s">
        <v>535</v>
      </c>
    </row>
    <row r="11" spans="1:5">
      <c r="A11" s="4" t="s">
        <v>538</v>
      </c>
      <c r="B11" s="5" t="n">
        <v>-933817</v>
      </c>
      <c r="C11" s="5" t="n">
        <v>-952302</v>
      </c>
    </row>
    <row r="12" spans="1:5">
      <c r="A12" s="4" t="s">
        <v>541</v>
      </c>
      <c r="B12" s="5" t="n">
        <v>-145405</v>
      </c>
      <c r="C12" s="5" t="n">
        <v>-148908</v>
      </c>
    </row>
    <row r="13" spans="1:5">
      <c r="A13" s="4" t="s">
        <v>542</v>
      </c>
    </row>
    <row r="14" spans="1:5">
      <c r="A14" s="3" t="s">
        <v>535</v>
      </c>
    </row>
    <row r="15" spans="1:5">
      <c r="A15" s="4" t="s">
        <v>536</v>
      </c>
      <c r="B15" s="5" t="n">
        <v>72007</v>
      </c>
      <c r="C15" s="5" t="n">
        <v>75710</v>
      </c>
    </row>
    <row r="16" spans="1:5">
      <c r="A16" s="4" t="s">
        <v>543</v>
      </c>
    </row>
    <row r="17" spans="1:5">
      <c r="A17" s="3" t="s">
        <v>535</v>
      </c>
    </row>
    <row r="18" spans="1:5">
      <c r="A18" s="4" t="s">
        <v>544</v>
      </c>
      <c r="B18" s="5" t="n">
        <v>8491</v>
      </c>
      <c r="C18" s="5" t="n">
        <v>5242</v>
      </c>
    </row>
    <row r="19" spans="1:5">
      <c r="A19" s="4" t="s">
        <v>545</v>
      </c>
    </row>
    <row r="20" spans="1:5">
      <c r="A20" s="3" t="s">
        <v>535</v>
      </c>
    </row>
    <row r="21" spans="1:5">
      <c r="A21" s="4" t="s">
        <v>544</v>
      </c>
      <c r="B21" s="5" t="n">
        <v>18</v>
      </c>
      <c r="C21" s="5" t="n">
        <v>0</v>
      </c>
    </row>
    <row r="22" spans="1:5">
      <c r="A22" s="4" t="s">
        <v>546</v>
      </c>
    </row>
    <row r="23" spans="1:5">
      <c r="A23" s="3" t="s">
        <v>535</v>
      </c>
    </row>
    <row r="24" spans="1:5">
      <c r="A24" s="4" t="s">
        <v>538</v>
      </c>
      <c r="B24" s="5" t="n">
        <v>-917928</v>
      </c>
      <c r="C24" s="5" t="n">
        <v>-946105</v>
      </c>
    </row>
    <row r="25" spans="1:5">
      <c r="A25" s="4" t="s">
        <v>541</v>
      </c>
      <c r="B25" s="5" t="n">
        <v>-140647</v>
      </c>
      <c r="C25" s="5" t="n">
        <v>-147401</v>
      </c>
    </row>
    <row r="26" spans="1:5">
      <c r="A26" s="4" t="s">
        <v>547</v>
      </c>
    </row>
    <row r="27" spans="1:5">
      <c r="A27" s="3" t="s">
        <v>535</v>
      </c>
    </row>
    <row r="28" spans="1:5">
      <c r="A28" s="4" t="s">
        <v>536</v>
      </c>
      <c r="B28" s="5" t="n">
        <v>72007</v>
      </c>
      <c r="C28" s="5" t="n">
        <v>75710</v>
      </c>
    </row>
    <row r="29" spans="1:5">
      <c r="A29" s="4" t="s">
        <v>548</v>
      </c>
    </row>
    <row r="30" spans="1:5">
      <c r="A30" s="3" t="s">
        <v>535</v>
      </c>
    </row>
    <row r="31" spans="1:5">
      <c r="A31" s="4" t="s">
        <v>544</v>
      </c>
      <c r="B31" s="5" t="n">
        <v>8491</v>
      </c>
      <c r="C31" s="5" t="n">
        <v>5242</v>
      </c>
    </row>
    <row r="32" spans="1:5">
      <c r="A32" s="4" t="s">
        <v>549</v>
      </c>
    </row>
    <row r="33" spans="1:5">
      <c r="A33" s="3" t="s">
        <v>535</v>
      </c>
    </row>
    <row r="34" spans="1:5">
      <c r="A34" s="4" t="s">
        <v>544</v>
      </c>
      <c r="B34" s="7" t="n">
        <v>18</v>
      </c>
      <c r="C3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51"/>
    <col customWidth="1" max="5" min="5" width="51"/>
    <col customWidth="1" max="6" min="6" width="20"/>
  </cols>
  <sheetData>
    <row r="1" spans="1:6">
      <c r="A1" s="1" t="s">
        <v>127</v>
      </c>
      <c r="B1" s="2" t="s">
        <v>128</v>
      </c>
      <c r="C1" s="2" t="s">
        <v>129</v>
      </c>
      <c r="D1" s="2" t="s">
        <v>130</v>
      </c>
      <c r="E1" s="2" t="s">
        <v>131</v>
      </c>
      <c r="F1" s="2" t="s">
        <v>132</v>
      </c>
    </row>
    <row r="2" spans="1:6">
      <c r="A2" s="4" t="s">
        <v>133</v>
      </c>
      <c r="C2" s="5" t="n">
        <v>268202</v>
      </c>
    </row>
    <row r="3" spans="1:6">
      <c r="A3" s="4" t="s">
        <v>134</v>
      </c>
      <c r="B3" s="7" t="n">
        <v>1006601</v>
      </c>
      <c r="D3" s="7" t="n">
        <v>1206466</v>
      </c>
      <c r="E3" s="7" t="n">
        <v>88532</v>
      </c>
      <c r="F3" s="7" t="n">
        <v>-288397</v>
      </c>
    </row>
    <row r="4" spans="1:6">
      <c r="A4" s="3" t="s">
        <v>135</v>
      </c>
    </row>
    <row r="5" spans="1:6">
      <c r="A5" s="4" t="s">
        <v>38</v>
      </c>
      <c r="B5" s="5" t="n">
        <v>-46566</v>
      </c>
      <c r="F5" s="5" t="n">
        <v>-46566</v>
      </c>
    </row>
    <row r="6" spans="1:6">
      <c r="A6" s="4" t="s">
        <v>136</v>
      </c>
      <c r="B6" s="5" t="n">
        <v>-8052</v>
      </c>
      <c r="F6" s="5" t="n">
        <v>-8052</v>
      </c>
    </row>
    <row r="7" spans="1:6">
      <c r="A7" s="4" t="s">
        <v>137</v>
      </c>
      <c r="C7" s="5" t="n">
        <v>357</v>
      </c>
    </row>
    <row r="8" spans="1:6">
      <c r="A8" s="4" t="s">
        <v>138</v>
      </c>
      <c r="B8" s="5" t="n">
        <v>761</v>
      </c>
      <c r="D8" s="5" t="n">
        <v>761</v>
      </c>
    </row>
    <row r="9" spans="1:6">
      <c r="A9" s="4" t="s">
        <v>105</v>
      </c>
      <c r="B9" s="5" t="n">
        <v>-274</v>
      </c>
      <c r="D9" s="5" t="n">
        <v>-274</v>
      </c>
    </row>
    <row r="10" spans="1:6">
      <c r="A10" s="4" t="s">
        <v>139</v>
      </c>
      <c r="C10" s="5" t="n">
        <v>268559</v>
      </c>
    </row>
    <row r="11" spans="1:6">
      <c r="A11" s="4" t="s">
        <v>140</v>
      </c>
      <c r="B11" s="7" t="n">
        <v>952470</v>
      </c>
      <c r="D11" s="7" t="n">
        <v>1206953</v>
      </c>
      <c r="E11" s="7" t="n">
        <v>88532</v>
      </c>
      <c r="F11" s="7" t="n">
        <v>-3430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0</v>
      </c>
    </row>
    <row r="2" spans="1:3">
      <c r="A2" s="3" t="s">
        <v>551</v>
      </c>
    </row>
    <row r="3" spans="1:3">
      <c r="A3" s="4" t="s">
        <v>537</v>
      </c>
      <c r="B3" s="7" t="n">
        <v>9930</v>
      </c>
      <c r="C3" s="7" t="n">
        <v>9930</v>
      </c>
    </row>
    <row r="4" spans="1:3">
      <c r="A4" s="4" t="s">
        <v>552</v>
      </c>
    </row>
    <row r="5" spans="1:3">
      <c r="A5" s="3" t="s">
        <v>551</v>
      </c>
    </row>
    <row r="6" spans="1:3">
      <c r="A6" s="4" t="s">
        <v>537</v>
      </c>
      <c r="B6" s="7" t="n">
        <v>9930</v>
      </c>
      <c r="C6" s="7" t="n">
        <v>99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7"/>
    <col customWidth="1" max="6" min="6" width="41"/>
    <col customWidth="1" max="7" min="7" width="37"/>
    <col customWidth="1" max="8" min="8" width="20"/>
  </cols>
  <sheetData>
    <row r="1" spans="1:8">
      <c r="A1" s="1" t="s">
        <v>553</v>
      </c>
      <c r="B1" s="2" t="s">
        <v>376</v>
      </c>
      <c r="D1" s="2" t="s">
        <v>21</v>
      </c>
      <c r="F1" s="2" t="s">
        <v>1</v>
      </c>
    </row>
    <row r="2" spans="1:8">
      <c r="B2" s="2" t="s">
        <v>554</v>
      </c>
      <c r="C2" s="2" t="s">
        <v>555</v>
      </c>
      <c r="D2" s="2" t="s">
        <v>556</v>
      </c>
      <c r="E2" s="2" t="s">
        <v>557</v>
      </c>
      <c r="F2" s="2" t="s">
        <v>558</v>
      </c>
      <c r="G2" s="2" t="s">
        <v>559</v>
      </c>
      <c r="H2" s="2" t="s">
        <v>490</v>
      </c>
    </row>
    <row r="3" spans="1:8">
      <c r="A3" s="3" t="s">
        <v>560</v>
      </c>
    </row>
    <row r="4" spans="1:8">
      <c r="A4" s="4" t="s">
        <v>561</v>
      </c>
      <c r="D4" s="5" t="n">
        <v>100000000</v>
      </c>
      <c r="F4" s="5" t="n">
        <v>100000000</v>
      </c>
      <c r="H4" s="5" t="n">
        <v>100000000</v>
      </c>
    </row>
    <row r="5" spans="1:8">
      <c r="A5" s="4" t="s">
        <v>562</v>
      </c>
      <c r="D5" s="8" t="n">
        <v>0.01</v>
      </c>
      <c r="F5" s="8" t="n">
        <v>0.01</v>
      </c>
    </row>
    <row r="6" spans="1:8">
      <c r="A6" s="4" t="s">
        <v>94</v>
      </c>
      <c r="D6" s="5" t="n">
        <v>385000000</v>
      </c>
      <c r="F6" s="5" t="n">
        <v>385000000</v>
      </c>
      <c r="H6" s="5" t="n">
        <v>385000000</v>
      </c>
    </row>
    <row r="7" spans="1:8">
      <c r="A7" s="4" t="s">
        <v>563</v>
      </c>
      <c r="D7" s="5" t="n">
        <v>0</v>
      </c>
      <c r="F7" s="5" t="n">
        <v>0</v>
      </c>
      <c r="H7" s="5" t="n">
        <v>0</v>
      </c>
    </row>
    <row r="8" spans="1:8">
      <c r="A8" s="4" t="s">
        <v>564</v>
      </c>
    </row>
    <row r="9" spans="1:8">
      <c r="A9" s="3" t="s">
        <v>560</v>
      </c>
    </row>
    <row r="10" spans="1:8">
      <c r="A10" s="4" t="s">
        <v>565</v>
      </c>
      <c r="D10" s="5" t="n">
        <v>300000</v>
      </c>
      <c r="E10" s="5" t="n">
        <v>46000</v>
      </c>
      <c r="F10" s="5" t="n">
        <v>300000</v>
      </c>
      <c r="G10" s="5" t="n">
        <v>300000</v>
      </c>
    </row>
    <row r="11" spans="1:8">
      <c r="A11" s="4" t="s">
        <v>566</v>
      </c>
      <c r="D11" s="7" t="n">
        <v>300</v>
      </c>
      <c r="E11" s="7" t="n">
        <v>78</v>
      </c>
      <c r="F11" s="7" t="n">
        <v>300</v>
      </c>
      <c r="G11" s="7" t="n">
        <v>600</v>
      </c>
    </row>
    <row r="12" spans="1:8">
      <c r="A12" s="4" t="s">
        <v>567</v>
      </c>
    </row>
    <row r="13" spans="1:8">
      <c r="A13" s="3" t="s">
        <v>560</v>
      </c>
    </row>
    <row r="14" spans="1:8">
      <c r="A14" s="4" t="s">
        <v>568</v>
      </c>
      <c r="D14" s="7" t="n">
        <v>200</v>
      </c>
      <c r="E14" s="7" t="n">
        <v>300</v>
      </c>
      <c r="F14" s="7" t="n">
        <v>500</v>
      </c>
      <c r="G14" s="7" t="n">
        <v>600</v>
      </c>
    </row>
    <row r="15" spans="1:8">
      <c r="A15" s="4" t="s">
        <v>95</v>
      </c>
    </row>
    <row r="16" spans="1:8">
      <c r="A16" s="3" t="s">
        <v>560</v>
      </c>
    </row>
    <row r="17" spans="1:8">
      <c r="A17" s="4" t="s">
        <v>94</v>
      </c>
      <c r="D17" s="5" t="n">
        <v>285000000</v>
      </c>
      <c r="F17" s="5" t="n">
        <v>285000000</v>
      </c>
      <c r="H17" s="5" t="n">
        <v>285000000</v>
      </c>
    </row>
    <row r="18" spans="1:8">
      <c r="A18" s="4" t="s">
        <v>569</v>
      </c>
      <c r="D18" s="8" t="n">
        <v>0.01</v>
      </c>
      <c r="F18" s="8" t="n">
        <v>0.01</v>
      </c>
    </row>
    <row r="19" spans="1:8">
      <c r="A19" s="4" t="s">
        <v>570</v>
      </c>
      <c r="F19" s="5" t="n">
        <v>1</v>
      </c>
    </row>
    <row r="20" spans="1:8">
      <c r="A20" s="4" t="s">
        <v>96</v>
      </c>
      <c r="D20" s="5" t="n">
        <v>231600000</v>
      </c>
      <c r="F20" s="5" t="n">
        <v>231600000</v>
      </c>
      <c r="H20" s="5" t="n">
        <v>231200000</v>
      </c>
    </row>
    <row r="21" spans="1:8">
      <c r="A21" s="4" t="s">
        <v>571</v>
      </c>
    </row>
    <row r="22" spans="1:8">
      <c r="A22" s="3" t="s">
        <v>560</v>
      </c>
    </row>
    <row r="23" spans="1:8">
      <c r="A23" s="4" t="s">
        <v>315</v>
      </c>
      <c r="D23" s="5" t="n">
        <v>200000</v>
      </c>
      <c r="E23" s="5" t="n">
        <v>30000</v>
      </c>
      <c r="F23" s="5" t="n">
        <v>200000</v>
      </c>
      <c r="G23" s="5" t="n">
        <v>200000</v>
      </c>
    </row>
    <row r="24" spans="1:8">
      <c r="A24" s="4" t="s">
        <v>98</v>
      </c>
    </row>
    <row r="25" spans="1:8">
      <c r="A25" s="3" t="s">
        <v>560</v>
      </c>
    </row>
    <row r="26" spans="1:8">
      <c r="A26" s="4" t="s">
        <v>94</v>
      </c>
      <c r="D26" s="5" t="n">
        <v>100000000</v>
      </c>
      <c r="F26" s="5" t="n">
        <v>100000000</v>
      </c>
      <c r="H26" s="5" t="n">
        <v>100000000</v>
      </c>
    </row>
    <row r="27" spans="1:8">
      <c r="A27" s="4" t="s">
        <v>569</v>
      </c>
      <c r="D27" s="8" t="n">
        <v>0.01</v>
      </c>
      <c r="F27" s="8" t="n">
        <v>0.01</v>
      </c>
    </row>
    <row r="28" spans="1:8">
      <c r="A28" s="4" t="s">
        <v>570</v>
      </c>
      <c r="F28" s="5" t="n">
        <v>5</v>
      </c>
    </row>
    <row r="29" spans="1:8">
      <c r="A29" s="4" t="s">
        <v>572</v>
      </c>
      <c r="F29" s="4" t="s">
        <v>573</v>
      </c>
    </row>
    <row r="30" spans="1:8">
      <c r="A30" s="4" t="s">
        <v>96</v>
      </c>
      <c r="D30" s="5" t="n">
        <v>37000000</v>
      </c>
      <c r="F30" s="5" t="n">
        <v>37000000</v>
      </c>
      <c r="H30" s="5" t="n">
        <v>37000000</v>
      </c>
    </row>
    <row r="31" spans="1:8">
      <c r="A31" s="4" t="s">
        <v>574</v>
      </c>
    </row>
    <row r="32" spans="1:8">
      <c r="A32" s="3" t="s">
        <v>560</v>
      </c>
    </row>
    <row r="33" spans="1:8">
      <c r="A33" s="4" t="s">
        <v>568</v>
      </c>
      <c r="D33" s="7" t="n">
        <v>400</v>
      </c>
      <c r="E33" s="7" t="n">
        <v>300</v>
      </c>
      <c r="F33" s="7" t="n">
        <v>400</v>
      </c>
      <c r="G33" s="7" t="n">
        <v>300</v>
      </c>
    </row>
    <row r="34" spans="1:8">
      <c r="A34" s="4" t="s">
        <v>575</v>
      </c>
    </row>
    <row r="35" spans="1:8">
      <c r="A35" s="3" t="s">
        <v>560</v>
      </c>
    </row>
    <row r="36" spans="1:8">
      <c r="A36" s="4" t="s">
        <v>576</v>
      </c>
      <c r="F36" s="8" t="n">
        <v>0.35</v>
      </c>
      <c r="G36" s="8" t="n">
        <v>0.67</v>
      </c>
    </row>
    <row r="37" spans="1:8">
      <c r="A37" s="4" t="s">
        <v>577</v>
      </c>
      <c r="F37" s="4" t="s">
        <v>578</v>
      </c>
      <c r="G37" s="4" t="s">
        <v>579</v>
      </c>
    </row>
    <row r="38" spans="1:8">
      <c r="A38" s="4" t="s">
        <v>580</v>
      </c>
      <c r="F38" s="4" t="s">
        <v>581</v>
      </c>
      <c r="G38" s="4" t="s">
        <v>581</v>
      </c>
    </row>
    <row r="39" spans="1:8">
      <c r="A39" s="4" t="s">
        <v>582</v>
      </c>
      <c r="F39" s="4" t="s">
        <v>583</v>
      </c>
      <c r="G39" s="4" t="s">
        <v>398</v>
      </c>
    </row>
    <row r="40" spans="1:8">
      <c r="A40" s="4" t="s">
        <v>584</v>
      </c>
      <c r="F40" s="4" t="s">
        <v>585</v>
      </c>
      <c r="G40" s="4" t="s">
        <v>586</v>
      </c>
    </row>
    <row r="41" spans="1:8">
      <c r="A41" s="4" t="s">
        <v>587</v>
      </c>
      <c r="F41" s="4" t="s">
        <v>581</v>
      </c>
    </row>
    <row r="42" spans="1:8">
      <c r="A42" s="4" t="s">
        <v>588</v>
      </c>
    </row>
    <row r="43" spans="1:8">
      <c r="A43" s="3" t="s">
        <v>560</v>
      </c>
    </row>
    <row r="44" spans="1:8">
      <c r="A44" s="4" t="s">
        <v>589</v>
      </c>
      <c r="B44" s="5" t="n">
        <v>500000</v>
      </c>
      <c r="C44" s="5" t="n">
        <v>400000</v>
      </c>
    </row>
    <row r="45" spans="1:8">
      <c r="A45" s="4" t="s">
        <v>590</v>
      </c>
      <c r="B45" s="8" t="n">
        <v>1.22</v>
      </c>
      <c r="C45" s="8" t="n">
        <v>2.23</v>
      </c>
    </row>
    <row r="46" spans="1:8">
      <c r="A46" s="4" t="s">
        <v>591</v>
      </c>
      <c r="B46" s="4" t="s">
        <v>592</v>
      </c>
    </row>
    <row r="47" spans="1:8">
      <c r="A47" s="4" t="s">
        <v>593</v>
      </c>
    </row>
    <row r="48" spans="1:8">
      <c r="A48" s="3" t="s">
        <v>560</v>
      </c>
    </row>
    <row r="49" spans="1:8">
      <c r="A49" s="4" t="s">
        <v>589</v>
      </c>
      <c r="B49" s="5" t="n">
        <v>700000</v>
      </c>
    </row>
    <row r="50" spans="1:8">
      <c r="A50" s="4" t="s">
        <v>590</v>
      </c>
      <c r="B50" s="8" t="n">
        <v>1.22</v>
      </c>
    </row>
    <row r="51" spans="1:8">
      <c r="A51" s="4" t="s">
        <v>591</v>
      </c>
      <c r="B51" s="4" t="s">
        <v>592</v>
      </c>
    </row>
    <row r="52" spans="1:8">
      <c r="A52" s="4" t="s">
        <v>594</v>
      </c>
      <c r="B52" s="4" t="s">
        <v>457</v>
      </c>
    </row>
    <row r="53" spans="1:8">
      <c r="A53" s="4" t="s">
        <v>595</v>
      </c>
    </row>
    <row r="54" spans="1:8">
      <c r="A54" s="3" t="s">
        <v>560</v>
      </c>
    </row>
    <row r="55" spans="1:8">
      <c r="A55" s="4" t="s">
        <v>594</v>
      </c>
      <c r="F55" s="4" t="s">
        <v>457</v>
      </c>
    </row>
    <row r="56" spans="1:8">
      <c r="A56" s="4" t="s">
        <v>596</v>
      </c>
      <c r="B56" s="5" t="n">
        <v>800000</v>
      </c>
      <c r="C56" s="5" t="n">
        <v>400000</v>
      </c>
    </row>
    <row r="57" spans="1:8">
      <c r="A57" s="4" t="s">
        <v>597</v>
      </c>
      <c r="B57" s="7" t="n">
        <v>900</v>
      </c>
      <c r="C57" s="7" t="n">
        <v>800</v>
      </c>
    </row>
    <row r="58" spans="1:8">
      <c r="A58" s="4" t="s">
        <v>598</v>
      </c>
      <c r="F58" s="5" t="n">
        <v>1</v>
      </c>
    </row>
    <row r="59" spans="1:8">
      <c r="A59" s="4" t="s">
        <v>599</v>
      </c>
    </row>
    <row r="60" spans="1:8">
      <c r="A60" s="3" t="s">
        <v>560</v>
      </c>
    </row>
    <row r="61" spans="1:8">
      <c r="A61" s="4" t="s">
        <v>589</v>
      </c>
      <c r="C61" s="5" t="n">
        <v>500000</v>
      </c>
    </row>
    <row r="62" spans="1:8">
      <c r="A62" s="4" t="s">
        <v>590</v>
      </c>
      <c r="C62" s="8" t="n">
        <v>2.23</v>
      </c>
    </row>
    <row r="63" spans="1:8">
      <c r="A63" s="4" t="s">
        <v>591</v>
      </c>
      <c r="C63" s="4" t="s">
        <v>592</v>
      </c>
    </row>
    <row r="64" spans="1:8">
      <c r="A64" s="4" t="s">
        <v>594</v>
      </c>
      <c r="C64" s="4" t="s">
        <v>457</v>
      </c>
    </row>
    <row r="65" spans="1:8">
      <c r="A65" s="4" t="s">
        <v>600</v>
      </c>
    </row>
    <row r="66" spans="1:8">
      <c r="A66" s="3" t="s">
        <v>560</v>
      </c>
    </row>
    <row r="67" spans="1:8">
      <c r="A67" s="4" t="s">
        <v>601</v>
      </c>
      <c r="B67" s="5" t="n">
        <v>168029</v>
      </c>
    </row>
    <row r="68" spans="1:8">
      <c r="A68" s="4" t="s">
        <v>602</v>
      </c>
      <c r="B68" s="7" t="n">
        <v>200</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603</v>
      </c>
      <c r="B1" s="2" t="s">
        <v>21</v>
      </c>
      <c r="D1" s="2" t="s">
        <v>1</v>
      </c>
    </row>
    <row r="2" spans="1:7">
      <c r="B2" s="2" t="s">
        <v>2</v>
      </c>
      <c r="C2" s="2" t="s">
        <v>22</v>
      </c>
      <c r="D2" s="2" t="s">
        <v>2</v>
      </c>
      <c r="E2" s="2" t="s">
        <v>22</v>
      </c>
      <c r="F2" s="2" t="s">
        <v>298</v>
      </c>
      <c r="G2" s="2" t="s">
        <v>604</v>
      </c>
    </row>
    <row r="3" spans="1:7">
      <c r="A3" s="3" t="s">
        <v>605</v>
      </c>
    </row>
    <row r="4" spans="1:7">
      <c r="A4" s="4" t="s">
        <v>606</v>
      </c>
      <c r="B4" s="7" t="n">
        <v>0</v>
      </c>
      <c r="C4" s="7" t="n">
        <v>-1063</v>
      </c>
      <c r="D4" s="7" t="n">
        <v>0</v>
      </c>
      <c r="E4" s="7" t="n">
        <v>-2799</v>
      </c>
    </row>
    <row r="5" spans="1:7">
      <c r="A5" s="4" t="s">
        <v>607</v>
      </c>
      <c r="B5" s="5" t="n">
        <v>0</v>
      </c>
      <c r="C5" s="5" t="n">
        <v>-480</v>
      </c>
      <c r="D5" s="5" t="n">
        <v>0</v>
      </c>
      <c r="E5" s="5" t="n">
        <v>-1187</v>
      </c>
    </row>
    <row r="6" spans="1:7">
      <c r="A6" s="4" t="s">
        <v>321</v>
      </c>
      <c r="B6" s="5" t="n">
        <v>-52652</v>
      </c>
      <c r="C6" s="5" t="n">
        <v>-46853</v>
      </c>
      <c r="D6" s="5" t="n">
        <v>-105647</v>
      </c>
      <c r="E6" s="5" t="n">
        <v>-90991</v>
      </c>
    </row>
    <row r="7" spans="1:7">
      <c r="A7" s="4" t="s">
        <v>608</v>
      </c>
      <c r="B7" s="5" t="n">
        <v>-8633</v>
      </c>
      <c r="C7" s="5" t="n">
        <v>-4253</v>
      </c>
      <c r="D7" s="5" t="n">
        <v>-17329</v>
      </c>
      <c r="E7" s="5" t="n">
        <v>-6917</v>
      </c>
    </row>
    <row r="8" spans="1:7">
      <c r="A8" s="4" t="s">
        <v>609</v>
      </c>
    </row>
    <row r="9" spans="1:7">
      <c r="A9" s="3" t="s">
        <v>605</v>
      </c>
    </row>
    <row r="10" spans="1:7">
      <c r="A10" s="4" t="s">
        <v>347</v>
      </c>
      <c r="G10" s="4" t="s">
        <v>610</v>
      </c>
    </row>
    <row r="11" spans="1:7">
      <c r="A11" s="4" t="s">
        <v>611</v>
      </c>
    </row>
    <row r="12" spans="1:7">
      <c r="A12" s="3" t="s">
        <v>605</v>
      </c>
    </row>
    <row r="13" spans="1:7">
      <c r="A13" s="4" t="s">
        <v>606</v>
      </c>
      <c r="B13" s="5" t="n">
        <v>0</v>
      </c>
      <c r="C13" s="5" t="n">
        <v>1063</v>
      </c>
      <c r="D13" s="5" t="n">
        <v>0</v>
      </c>
      <c r="E13" s="5" t="n">
        <v>2799</v>
      </c>
    </row>
    <row r="14" spans="1:7">
      <c r="A14" s="4" t="s">
        <v>607</v>
      </c>
      <c r="B14" s="5" t="n">
        <v>0</v>
      </c>
      <c r="C14" s="5" t="n">
        <v>480</v>
      </c>
      <c r="D14" s="5" t="n">
        <v>0</v>
      </c>
      <c r="E14" s="5" t="n">
        <v>1187</v>
      </c>
    </row>
    <row r="15" spans="1:7">
      <c r="A15" s="4" t="s">
        <v>608</v>
      </c>
      <c r="B15" s="5" t="n">
        <v>0</v>
      </c>
      <c r="C15" s="5" t="n">
        <v>-2891</v>
      </c>
      <c r="D15" s="5" t="n">
        <v>0</v>
      </c>
      <c r="E15" s="5" t="n">
        <v>-7026</v>
      </c>
    </row>
    <row r="16" spans="1:7">
      <c r="A16" s="4" t="s">
        <v>612</v>
      </c>
    </row>
    <row r="17" spans="1:7">
      <c r="A17" s="3" t="s">
        <v>605</v>
      </c>
    </row>
    <row r="18" spans="1:7">
      <c r="A18" s="4" t="s">
        <v>321</v>
      </c>
      <c r="B18" s="5" t="n">
        <v>-2800</v>
      </c>
      <c r="C18" s="5" t="n">
        <v>-2196</v>
      </c>
      <c r="D18" s="5" t="n">
        <v>-6100</v>
      </c>
      <c r="E18" s="5" t="n">
        <v>-4422</v>
      </c>
    </row>
    <row r="19" spans="1:7">
      <c r="A19" s="4" t="s">
        <v>613</v>
      </c>
    </row>
    <row r="20" spans="1:7">
      <c r="A20" s="3" t="s">
        <v>605</v>
      </c>
    </row>
    <row r="21" spans="1:7">
      <c r="A21" s="4" t="s">
        <v>608</v>
      </c>
      <c r="B21" s="5" t="n">
        <v>-142</v>
      </c>
      <c r="C21" s="5" t="n">
        <v>0</v>
      </c>
      <c r="D21" s="5" t="n">
        <v>-359</v>
      </c>
      <c r="E21" s="5" t="n">
        <v>0</v>
      </c>
    </row>
    <row r="22" spans="1:7">
      <c r="A22" s="4" t="s">
        <v>614</v>
      </c>
    </row>
    <row r="23" spans="1:7">
      <c r="A23" s="3" t="s">
        <v>605</v>
      </c>
    </row>
    <row r="24" spans="1:7">
      <c r="A24" s="4" t="s">
        <v>309</v>
      </c>
      <c r="B24" s="5" t="n">
        <v>31</v>
      </c>
      <c r="C24" s="5" t="n">
        <v>84</v>
      </c>
      <c r="D24" s="5" t="n">
        <v>272</v>
      </c>
      <c r="E24" s="5" t="n">
        <v>168</v>
      </c>
    </row>
    <row r="25" spans="1:7">
      <c r="A25" s="4" t="s">
        <v>615</v>
      </c>
    </row>
    <row r="26" spans="1:7">
      <c r="A26" s="3" t="s">
        <v>605</v>
      </c>
    </row>
    <row r="27" spans="1:7">
      <c r="A27" s="4" t="s">
        <v>309</v>
      </c>
      <c r="B27" s="5" t="n">
        <v>3171</v>
      </c>
      <c r="C27" s="5" t="n">
        <v>1220</v>
      </c>
      <c r="D27" s="5" t="n">
        <v>6329</v>
      </c>
      <c r="E27" s="5" t="n">
        <v>1220</v>
      </c>
    </row>
    <row r="28" spans="1:7">
      <c r="A28" s="4" t="s">
        <v>616</v>
      </c>
    </row>
    <row r="29" spans="1:7">
      <c r="A29" s="3" t="s">
        <v>605</v>
      </c>
    </row>
    <row r="30" spans="1:7">
      <c r="A30" s="4" t="s">
        <v>309</v>
      </c>
      <c r="B30" s="5" t="n">
        <v>0</v>
      </c>
      <c r="C30" s="5" t="n">
        <v>2137</v>
      </c>
      <c r="D30" s="5" t="n">
        <v>0</v>
      </c>
      <c r="E30" s="5" t="n">
        <v>4890</v>
      </c>
    </row>
    <row r="31" spans="1:7">
      <c r="A31" s="4" t="s">
        <v>617</v>
      </c>
    </row>
    <row r="32" spans="1:7">
      <c r="A32" s="3" t="s">
        <v>605</v>
      </c>
    </row>
    <row r="33" spans="1:7">
      <c r="A33" s="4" t="s">
        <v>309</v>
      </c>
      <c r="B33" s="5" t="n">
        <v>254</v>
      </c>
      <c r="C33" s="5" t="n">
        <v>277</v>
      </c>
      <c r="D33" s="5" t="n">
        <v>415</v>
      </c>
      <c r="E33" s="5" t="n">
        <v>277</v>
      </c>
    </row>
    <row r="34" spans="1:7">
      <c r="A34" s="4" t="s">
        <v>618</v>
      </c>
    </row>
    <row r="35" spans="1:7">
      <c r="A35" s="3" t="s">
        <v>605</v>
      </c>
    </row>
    <row r="36" spans="1:7">
      <c r="A36" s="4" t="s">
        <v>309</v>
      </c>
      <c r="B36" s="7" t="n">
        <v>0</v>
      </c>
      <c r="C36" s="7" t="n">
        <v>638</v>
      </c>
      <c r="D36" s="7" t="n">
        <v>0</v>
      </c>
      <c r="E36" s="7" t="n">
        <v>1772</v>
      </c>
    </row>
    <row r="37" spans="1:7">
      <c r="A37" s="4" t="s">
        <v>302</v>
      </c>
    </row>
    <row r="38" spans="1:7">
      <c r="A38" s="3" t="s">
        <v>605</v>
      </c>
    </row>
    <row r="39" spans="1:7">
      <c r="A39" s="4" t="s">
        <v>303</v>
      </c>
      <c r="F39" s="4" t="s">
        <v>3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619</v>
      </c>
      <c r="B1" s="2" t="s">
        <v>21</v>
      </c>
      <c r="D1" s="2" t="s">
        <v>1</v>
      </c>
    </row>
    <row r="2" spans="1:6">
      <c r="B2" s="2" t="s">
        <v>2</v>
      </c>
      <c r="C2" s="2" t="s">
        <v>22</v>
      </c>
      <c r="D2" s="2" t="s">
        <v>2</v>
      </c>
      <c r="E2" s="2" t="s">
        <v>22</v>
      </c>
      <c r="F2" s="2" t="s">
        <v>50</v>
      </c>
    </row>
    <row r="3" spans="1:6">
      <c r="A3" s="3" t="s">
        <v>605</v>
      </c>
    </row>
    <row r="4" spans="1:6">
      <c r="A4" s="4" t="s">
        <v>620</v>
      </c>
      <c r="B4" s="7" t="n">
        <v>50034</v>
      </c>
      <c r="D4" s="7" t="n">
        <v>50034</v>
      </c>
      <c r="F4" s="7" t="n">
        <v>49103</v>
      </c>
    </row>
    <row r="5" spans="1:6">
      <c r="A5" s="4" t="s">
        <v>621</v>
      </c>
    </row>
    <row r="6" spans="1:6">
      <c r="A6" s="3" t="s">
        <v>605</v>
      </c>
    </row>
    <row r="7" spans="1:6">
      <c r="A7" s="4" t="s">
        <v>620</v>
      </c>
      <c r="B7" s="5" t="n">
        <v>48000</v>
      </c>
      <c r="D7" s="5" t="n">
        <v>48000</v>
      </c>
      <c r="F7" s="7" t="n">
        <v>45100</v>
      </c>
    </row>
    <row r="8" spans="1:6">
      <c r="A8" s="4" t="s">
        <v>622</v>
      </c>
    </row>
    <row r="9" spans="1:6">
      <c r="A9" s="3" t="s">
        <v>605</v>
      </c>
    </row>
    <row r="10" spans="1:6">
      <c r="A10" s="4" t="s">
        <v>623</v>
      </c>
      <c r="B10" s="7" t="n">
        <v>7400</v>
      </c>
      <c r="C10" s="7" t="n">
        <v>2400</v>
      </c>
      <c r="D10" s="7" t="n">
        <v>15800</v>
      </c>
      <c r="E10" s="7" t="n">
        <v>74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27"/>
    <col customWidth="1" max="5" min="5" width="27"/>
    <col customWidth="1" max="6" min="6" width="27"/>
    <col customWidth="1" max="7" min="7" width="27"/>
    <col customWidth="1" max="8" min="8" width="21"/>
  </cols>
  <sheetData>
    <row r="1" spans="1:8">
      <c r="A1" s="1" t="s">
        <v>624</v>
      </c>
      <c r="B1" s="2" t="s">
        <v>376</v>
      </c>
      <c r="D1" s="2" t="s">
        <v>21</v>
      </c>
      <c r="G1" s="2" t="s">
        <v>1</v>
      </c>
    </row>
    <row r="2" spans="1:8">
      <c r="B2" s="2" t="s">
        <v>625</v>
      </c>
      <c r="C2" s="2" t="s">
        <v>626</v>
      </c>
      <c r="D2" s="2" t="s">
        <v>342</v>
      </c>
      <c r="E2" s="2" t="s">
        <v>627</v>
      </c>
      <c r="F2" s="2" t="s">
        <v>628</v>
      </c>
      <c r="G2" s="2" t="s">
        <v>342</v>
      </c>
      <c r="H2" s="2" t="s">
        <v>259</v>
      </c>
    </row>
    <row r="3" spans="1:8">
      <c r="A3" s="3" t="s">
        <v>629</v>
      </c>
    </row>
    <row r="4" spans="1:8">
      <c r="A4" s="4" t="s">
        <v>323</v>
      </c>
      <c r="D4" s="7" t="n">
        <v>170</v>
      </c>
      <c r="E4" s="7" t="n">
        <v>-142</v>
      </c>
      <c r="G4" s="7" t="n">
        <v>170</v>
      </c>
      <c r="H4" s="7" t="n">
        <v>-4569</v>
      </c>
    </row>
    <row r="5" spans="1:8">
      <c r="A5" s="4" t="s">
        <v>630</v>
      </c>
    </row>
    <row r="6" spans="1:8">
      <c r="A6" s="3" t="s">
        <v>629</v>
      </c>
    </row>
    <row r="7" spans="1:8">
      <c r="A7" s="4" t="s">
        <v>323</v>
      </c>
      <c r="D7" s="7" t="n">
        <v>200</v>
      </c>
      <c r="G7" s="7" t="n">
        <v>200</v>
      </c>
    </row>
    <row r="8" spans="1:8">
      <c r="A8" s="4" t="s">
        <v>631</v>
      </c>
      <c r="D8" s="5" t="n">
        <v>1</v>
      </c>
      <c r="E8" s="5" t="n">
        <v>1</v>
      </c>
      <c r="G8" s="5" t="n">
        <v>1</v>
      </c>
    </row>
    <row r="9" spans="1:8">
      <c r="A9" s="4" t="s">
        <v>632</v>
      </c>
    </row>
    <row r="10" spans="1:8">
      <c r="A10" s="3" t="s">
        <v>629</v>
      </c>
    </row>
    <row r="11" spans="1:8">
      <c r="A11" s="4" t="s">
        <v>323</v>
      </c>
      <c r="H11" s="5" t="n">
        <v>-4600</v>
      </c>
    </row>
    <row r="12" spans="1:8">
      <c r="A12" s="4" t="s">
        <v>446</v>
      </c>
    </row>
    <row r="13" spans="1:8">
      <c r="A13" s="3" t="s">
        <v>629</v>
      </c>
    </row>
    <row r="14" spans="1:8">
      <c r="A14" s="4" t="s">
        <v>631</v>
      </c>
      <c r="F14" s="5" t="n">
        <v>2</v>
      </c>
    </row>
    <row r="15" spans="1:8">
      <c r="A15" s="4" t="s">
        <v>633</v>
      </c>
    </row>
    <row r="16" spans="1:8">
      <c r="A16" s="3" t="s">
        <v>629</v>
      </c>
    </row>
    <row r="17" spans="1:8">
      <c r="A17" s="4" t="s">
        <v>323</v>
      </c>
      <c r="H17" s="7" t="n">
        <v>-300</v>
      </c>
    </row>
    <row r="18" spans="1:8">
      <c r="A18" s="4" t="s">
        <v>631</v>
      </c>
      <c r="C18" s="5" t="n">
        <v>1</v>
      </c>
    </row>
    <row r="19" spans="1:8">
      <c r="A19" s="4" t="s">
        <v>634</v>
      </c>
    </row>
    <row r="20" spans="1:8">
      <c r="A20" s="3" t="s">
        <v>629</v>
      </c>
    </row>
    <row r="21" spans="1:8">
      <c r="A21" s="4" t="s">
        <v>323</v>
      </c>
      <c r="G21" s="7" t="n">
        <v>-1500</v>
      </c>
    </row>
    <row r="22" spans="1:8">
      <c r="A22" s="4" t="s">
        <v>631</v>
      </c>
      <c r="B22" s="5" t="n">
        <v>1</v>
      </c>
    </row>
    <row r="23" spans="1:8">
      <c r="A23" s="4" t="s">
        <v>635</v>
      </c>
    </row>
    <row r="24" spans="1:8">
      <c r="A24" s="3" t="s">
        <v>629</v>
      </c>
    </row>
    <row r="25" spans="1:8">
      <c r="A25" s="4" t="s">
        <v>323</v>
      </c>
      <c r="E25" s="7" t="n">
        <v>-200</v>
      </c>
      <c r="F25" s="7" t="n">
        <v>-2800</v>
      </c>
    </row>
    <row r="26" spans="1:8">
      <c r="A26" s="4" t="s">
        <v>631</v>
      </c>
      <c r="E26" s="5" t="n">
        <v>1</v>
      </c>
    </row>
  </sheetData>
  <mergeCells count="4">
    <mergeCell ref="A1:A2"/>
    <mergeCell ref="B1:C1"/>
    <mergeCell ref="D1:F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636</v>
      </c>
      <c r="B1" s="2" t="s">
        <v>21</v>
      </c>
      <c r="D1" s="2" t="s">
        <v>1</v>
      </c>
    </row>
    <row r="2" spans="1:6">
      <c r="B2" s="2" t="s">
        <v>2</v>
      </c>
      <c r="C2" s="2" t="s">
        <v>22</v>
      </c>
      <c r="D2" s="2" t="s">
        <v>2</v>
      </c>
      <c r="E2" s="2" t="s">
        <v>22</v>
      </c>
      <c r="F2" s="2" t="s">
        <v>298</v>
      </c>
    </row>
    <row r="3" spans="1:6">
      <c r="A3" s="3" t="s">
        <v>637</v>
      </c>
    </row>
    <row r="4" spans="1:6">
      <c r="A4" s="4" t="s">
        <v>38</v>
      </c>
      <c r="B4" s="7" t="n">
        <v>-27413</v>
      </c>
      <c r="C4" s="7" t="n">
        <v>-37477</v>
      </c>
      <c r="D4" s="7" t="n">
        <v>-46566</v>
      </c>
      <c r="E4" s="7" t="n">
        <v>-33764</v>
      </c>
    </row>
    <row r="5" spans="1:6">
      <c r="A5" s="4" t="s">
        <v>638</v>
      </c>
      <c r="B5" s="5" t="n">
        <v>268558556</v>
      </c>
      <c r="C5" s="5" t="n">
        <v>179197658</v>
      </c>
      <c r="D5" s="5" t="n">
        <v>268426201</v>
      </c>
      <c r="E5" s="5" t="n">
        <v>178665430</v>
      </c>
    </row>
    <row r="6" spans="1:6">
      <c r="A6" s="4" t="s">
        <v>639</v>
      </c>
      <c r="B6" s="5" t="n">
        <v>0</v>
      </c>
      <c r="C6" s="5" t="n">
        <v>0</v>
      </c>
      <c r="D6" s="5" t="n">
        <v>0</v>
      </c>
      <c r="E6" s="5" t="n">
        <v>0</v>
      </c>
    </row>
    <row r="7" spans="1:6">
      <c r="A7" s="4" t="s">
        <v>640</v>
      </c>
      <c r="B7" s="5" t="n">
        <v>268558556</v>
      </c>
      <c r="C7" s="5" t="n">
        <v>179197658</v>
      </c>
      <c r="D7" s="5" t="n">
        <v>268426201</v>
      </c>
      <c r="E7" s="5" t="n">
        <v>178665430</v>
      </c>
    </row>
    <row r="8" spans="1:6">
      <c r="A8" s="3" t="s">
        <v>641</v>
      </c>
    </row>
    <row r="9" spans="1:6">
      <c r="A9" s="4" t="s">
        <v>642</v>
      </c>
      <c r="B9" s="8" t="n">
        <v>-0.1</v>
      </c>
      <c r="C9" s="8" t="n">
        <v>-0.21</v>
      </c>
      <c r="D9" s="8" t="n">
        <v>-0.17</v>
      </c>
      <c r="E9" s="8" t="n">
        <v>-0.19</v>
      </c>
    </row>
    <row r="10" spans="1:6">
      <c r="A10" s="4" t="s">
        <v>643</v>
      </c>
      <c r="B10" s="8" t="n">
        <v>-0.1</v>
      </c>
      <c r="C10" s="8" t="n">
        <v>-0.21</v>
      </c>
      <c r="D10" s="8" t="n">
        <v>-0.17</v>
      </c>
      <c r="E10" s="8" t="n">
        <v>-0.19</v>
      </c>
    </row>
    <row r="11" spans="1:6">
      <c r="A11" s="4" t="s">
        <v>302</v>
      </c>
    </row>
    <row r="12" spans="1:6">
      <c r="A12" s="3" t="s">
        <v>641</v>
      </c>
    </row>
    <row r="13" spans="1:6">
      <c r="A13" s="4" t="s">
        <v>303</v>
      </c>
      <c r="F13" s="4" t="s">
        <v>3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21</v>
      </c>
      <c r="D1" s="2" t="s">
        <v>1</v>
      </c>
    </row>
    <row r="2" spans="1:5">
      <c r="B2" s="2" t="s">
        <v>2</v>
      </c>
      <c r="C2" s="2" t="s">
        <v>22</v>
      </c>
      <c r="D2" s="2" t="s">
        <v>2</v>
      </c>
      <c r="E2" s="2" t="s">
        <v>22</v>
      </c>
    </row>
    <row r="3" spans="1:5">
      <c r="A3" s="4" t="s">
        <v>564</v>
      </c>
    </row>
    <row r="4" spans="1:5">
      <c r="A4" s="3" t="s">
        <v>637</v>
      </c>
    </row>
    <row r="5" spans="1:5">
      <c r="A5" s="4" t="s">
        <v>645</v>
      </c>
      <c r="B5" s="11" t="n">
        <v>0.3</v>
      </c>
      <c r="C5" s="11" t="n">
        <v>0.3</v>
      </c>
      <c r="D5" s="11" t="n">
        <v>0.3</v>
      </c>
      <c r="E5" s="11" t="n">
        <v>0.1</v>
      </c>
    </row>
    <row r="6" spans="1:5">
      <c r="A6" s="4" t="s">
        <v>646</v>
      </c>
    </row>
    <row r="7" spans="1:5">
      <c r="A7" s="3" t="s">
        <v>637</v>
      </c>
    </row>
    <row r="8" spans="1:5">
      <c r="A8" s="4" t="s">
        <v>645</v>
      </c>
      <c r="B8" s="11" t="n">
        <v>2.9</v>
      </c>
      <c r="C8" s="11" t="n">
        <v>1.7</v>
      </c>
      <c r="D8" s="11" t="n">
        <v>2.6</v>
      </c>
      <c r="E8" s="11" t="n">
        <v>1.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47</v>
      </c>
      <c r="B1" s="2" t="s">
        <v>2</v>
      </c>
      <c r="C1" s="2" t="s">
        <v>50</v>
      </c>
      <c r="D1" s="2" t="s">
        <v>22</v>
      </c>
      <c r="E1" s="2" t="s">
        <v>329</v>
      </c>
    </row>
    <row r="2" spans="1:5">
      <c r="A2" s="3" t="s">
        <v>187</v>
      </c>
    </row>
    <row r="3" spans="1:5">
      <c r="A3" s="4" t="s">
        <v>52</v>
      </c>
      <c r="B3" s="7" t="n">
        <v>48457</v>
      </c>
      <c r="C3" s="7" t="n">
        <v>71439</v>
      </c>
      <c r="D3" s="7" t="n">
        <v>87255</v>
      </c>
      <c r="E3" s="7" t="n">
        <v>94157</v>
      </c>
    </row>
    <row r="4" spans="1:5">
      <c r="A4" s="4" t="s">
        <v>53</v>
      </c>
      <c r="B4" s="5" t="n">
        <v>1858</v>
      </c>
      <c r="C4" s="5" t="n">
        <v>1599</v>
      </c>
      <c r="D4" s="5" t="n">
        <v>1380</v>
      </c>
      <c r="E4" s="5" t="n">
        <v>750</v>
      </c>
    </row>
    <row r="5" spans="1:5">
      <c r="A5" s="4" t="s">
        <v>61</v>
      </c>
      <c r="B5" s="5" t="n">
        <v>2672</v>
      </c>
      <c r="C5" s="5" t="n">
        <v>2672</v>
      </c>
      <c r="D5" s="5" t="n">
        <v>0</v>
      </c>
      <c r="E5" s="5" t="n">
        <v>0</v>
      </c>
    </row>
    <row r="6" spans="1:5">
      <c r="A6" s="4" t="s">
        <v>536</v>
      </c>
      <c r="B6" s="7" t="n">
        <v>52987</v>
      </c>
      <c r="C6" s="7" t="n">
        <v>75710</v>
      </c>
      <c r="D6" s="7" t="n">
        <v>88635</v>
      </c>
      <c r="E6" s="7" t="n">
        <v>949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8</v>
      </c>
      <c r="B1" s="2" t="s">
        <v>376</v>
      </c>
    </row>
    <row r="2" spans="1:4">
      <c r="B2" s="2" t="s">
        <v>649</v>
      </c>
      <c r="C2" s="2" t="s">
        <v>2</v>
      </c>
      <c r="D2" s="2" t="s">
        <v>50</v>
      </c>
    </row>
    <row r="3" spans="1:4">
      <c r="A3" s="3" t="s">
        <v>368</v>
      </c>
    </row>
    <row r="4" spans="1:4">
      <c r="A4" s="4" t="s">
        <v>650</v>
      </c>
      <c r="C4" s="7" t="n">
        <v>942974</v>
      </c>
      <c r="D4" s="7" t="n">
        <v>963247</v>
      </c>
    </row>
    <row r="5" spans="1:4">
      <c r="A5" s="4" t="s">
        <v>651</v>
      </c>
      <c r="B5" s="8" t="n">
        <v>0.03</v>
      </c>
    </row>
    <row r="6" spans="1:4">
      <c r="A6" s="4" t="s">
        <v>652</v>
      </c>
    </row>
    <row r="7" spans="1:4">
      <c r="A7" s="3" t="s">
        <v>368</v>
      </c>
    </row>
    <row r="8" spans="1:4">
      <c r="A8" s="4" t="s">
        <v>650</v>
      </c>
      <c r="C8" s="7" t="n">
        <v>5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43"/>
    <col customWidth="1" max="3" min="3" width="19"/>
    <col customWidth="1" max="4" min="4" width="21"/>
    <col customWidth="1" max="5" min="5" width="21"/>
  </cols>
  <sheetData>
    <row r="1" spans="1:5">
      <c r="A1" s="1" t="s">
        <v>653</v>
      </c>
      <c r="B1" s="2" t="s">
        <v>654</v>
      </c>
      <c r="C1" s="2" t="s">
        <v>655</v>
      </c>
      <c r="D1" s="2" t="s">
        <v>258</v>
      </c>
      <c r="E1" s="2" t="s">
        <v>259</v>
      </c>
    </row>
    <row r="2" spans="1:5">
      <c r="A2" s="3" t="s">
        <v>300</v>
      </c>
    </row>
    <row r="3" spans="1:5">
      <c r="A3" s="4" t="s">
        <v>345</v>
      </c>
      <c r="C3" s="5" t="n">
        <v>27000000</v>
      </c>
    </row>
    <row r="4" spans="1:5">
      <c r="A4" s="4" t="s">
        <v>115</v>
      </c>
      <c r="D4" s="7" t="n">
        <v>0</v>
      </c>
      <c r="E4" s="7" t="n">
        <v>5000</v>
      </c>
    </row>
    <row r="5" spans="1:5">
      <c r="A5" s="4" t="s">
        <v>346</v>
      </c>
    </row>
    <row r="6" spans="1:5">
      <c r="A6" s="3" t="s">
        <v>300</v>
      </c>
    </row>
    <row r="7" spans="1:5">
      <c r="A7" s="4" t="s">
        <v>345</v>
      </c>
      <c r="B7" s="5" t="n">
        <v>27000000</v>
      </c>
    </row>
    <row r="8" spans="1:5">
      <c r="A8" s="4" t="s">
        <v>115</v>
      </c>
      <c r="B8" s="7" t="n">
        <v>151300</v>
      </c>
    </row>
    <row r="9" spans="1:5">
      <c r="A9" s="4" t="s">
        <v>656</v>
      </c>
      <c r="B9" s="8" t="n">
        <v>1.7</v>
      </c>
    </row>
    <row r="10" spans="1:5">
      <c r="A10" s="4" t="s">
        <v>657</v>
      </c>
      <c r="B10" s="7" t="n">
        <v>47100</v>
      </c>
    </row>
    <row r="11" spans="1:5">
      <c r="A11" s="4" t="s">
        <v>658</v>
      </c>
      <c r="B11" s="5" t="n">
        <v>338900</v>
      </c>
    </row>
    <row r="12" spans="1:5">
      <c r="A12" s="4" t="s">
        <v>659</v>
      </c>
      <c r="B12" s="7" t="n">
        <v>6900</v>
      </c>
    </row>
    <row r="13" spans="1:5">
      <c r="A13" s="4" t="s">
        <v>347</v>
      </c>
      <c r="B13" s="4" t="s">
        <v>348</v>
      </c>
    </row>
    <row r="14" spans="1:5">
      <c r="A14" s="4" t="s">
        <v>660</v>
      </c>
      <c r="B14" s="7" t="n">
        <v>19200</v>
      </c>
    </row>
    <row r="15" spans="1:5">
      <c r="A15" s="4" t="s">
        <v>661</v>
      </c>
      <c r="B15" s="5" t="n">
        <v>177400</v>
      </c>
    </row>
    <row r="16" spans="1:5">
      <c r="A16" s="4" t="s">
        <v>662</v>
      </c>
      <c r="B16" s="5" t="n">
        <v>337100</v>
      </c>
    </row>
    <row r="17" spans="1:5">
      <c r="A17" s="4" t="s">
        <v>663</v>
      </c>
      <c r="B17" s="5" t="n">
        <v>467200</v>
      </c>
    </row>
    <row r="18" spans="1:5">
      <c r="A18" s="4" t="s">
        <v>664</v>
      </c>
      <c r="B18" s="7" t="n">
        <v>200</v>
      </c>
    </row>
    <row r="19" spans="1:5">
      <c r="A19" s="4" t="s">
        <v>665</v>
      </c>
    </row>
    <row r="20" spans="1:5">
      <c r="A20" s="3" t="s">
        <v>300</v>
      </c>
    </row>
    <row r="21" spans="1:5">
      <c r="A21" s="4" t="s">
        <v>350</v>
      </c>
      <c r="C21" s="11" t="n">
        <v>3.3</v>
      </c>
    </row>
    <row r="22" spans="1:5">
      <c r="A22" s="4" t="s">
        <v>666</v>
      </c>
      <c r="B22" s="5" t="n">
        <v>88977544</v>
      </c>
    </row>
    <row r="23" spans="1:5">
      <c r="A23" s="4" t="s">
        <v>667</v>
      </c>
    </row>
    <row r="24" spans="1:5">
      <c r="A24" s="3" t="s">
        <v>300</v>
      </c>
    </row>
    <row r="25" spans="1:5">
      <c r="A25" s="4" t="s">
        <v>272</v>
      </c>
      <c r="B25" s="5" t="n">
        <v>10</v>
      </c>
    </row>
    <row r="26" spans="1:5">
      <c r="A26" s="4" t="s">
        <v>668</v>
      </c>
    </row>
    <row r="27" spans="1:5">
      <c r="A27" s="3" t="s">
        <v>300</v>
      </c>
    </row>
    <row r="28" spans="1:5">
      <c r="A28" s="4" t="s">
        <v>272</v>
      </c>
      <c r="B28" s="5" t="n">
        <v>6</v>
      </c>
    </row>
    <row r="29" spans="1:5">
      <c r="A29" s="4" t="s">
        <v>669</v>
      </c>
    </row>
    <row r="30" spans="1:5">
      <c r="A30" s="3" t="s">
        <v>300</v>
      </c>
    </row>
    <row r="31" spans="1:5">
      <c r="A31" s="4" t="s">
        <v>272</v>
      </c>
      <c r="B31" s="5" t="n">
        <v>2</v>
      </c>
    </row>
    <row r="32" spans="1:5">
      <c r="A32" s="4" t="s">
        <v>670</v>
      </c>
    </row>
    <row r="33" spans="1:5">
      <c r="A33" s="3" t="s">
        <v>300</v>
      </c>
    </row>
    <row r="34" spans="1:5">
      <c r="A34" s="4" t="s">
        <v>671</v>
      </c>
      <c r="B34" s="4" t="s">
        <v>6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31"/>
    <col customWidth="1" max="3" min="3" width="27"/>
    <col customWidth="1" max="4" min="4" width="14"/>
    <col customWidth="1" max="5" min="5" width="39"/>
  </cols>
  <sheetData>
    <row r="1" spans="1:5">
      <c r="A1" s="1" t="s">
        <v>673</v>
      </c>
      <c r="B1" s="2" t="s">
        <v>674</v>
      </c>
      <c r="C1" s="2" t="s">
        <v>675</v>
      </c>
      <c r="D1" s="2" t="s">
        <v>676</v>
      </c>
      <c r="E1" s="2" t="s">
        <v>677</v>
      </c>
    </row>
    <row r="2" spans="1:5">
      <c r="A2" s="3" t="s">
        <v>629</v>
      </c>
    </row>
    <row r="3" spans="1:5">
      <c r="A3" s="4" t="s">
        <v>678</v>
      </c>
      <c r="B3" s="5" t="n">
        <v>4</v>
      </c>
      <c r="E3" s="5" t="n">
        <v>4</v>
      </c>
    </row>
    <row r="4" spans="1:5">
      <c r="A4" s="4" t="s">
        <v>679</v>
      </c>
    </row>
    <row r="5" spans="1:5">
      <c r="A5" s="3" t="s">
        <v>629</v>
      </c>
    </row>
    <row r="6" spans="1:5">
      <c r="A6" s="4" t="s">
        <v>680</v>
      </c>
      <c r="E6" s="5" t="n">
        <v>4</v>
      </c>
    </row>
    <row r="7" spans="1:5">
      <c r="A7" s="4" t="s">
        <v>681</v>
      </c>
      <c r="E7" s="5" t="n">
        <v>113</v>
      </c>
    </row>
    <row r="8" spans="1:5">
      <c r="A8" s="4" t="s">
        <v>682</v>
      </c>
      <c r="B8" s="7" t="n">
        <v>8900000</v>
      </c>
    </row>
    <row r="9" spans="1:5">
      <c r="A9" s="4" t="s">
        <v>683</v>
      </c>
      <c r="D9" s="4" t="s">
        <v>684</v>
      </c>
    </row>
    <row r="10" spans="1:5">
      <c r="A10" s="4" t="s">
        <v>685</v>
      </c>
      <c r="D10" s="4" t="s">
        <v>686</v>
      </c>
    </row>
    <row r="11" spans="1:5">
      <c r="A11" s="4" t="s">
        <v>687</v>
      </c>
      <c r="C11" s="5" t="n">
        <v>315856</v>
      </c>
    </row>
    <row r="12" spans="1:5">
      <c r="A12" s="4" t="s">
        <v>688</v>
      </c>
      <c r="C12" s="7" t="n">
        <v>0</v>
      </c>
    </row>
    <row r="13" spans="1:5">
      <c r="A13" s="4" t="s">
        <v>689</v>
      </c>
    </row>
    <row r="14" spans="1:5">
      <c r="A14" s="3" t="s">
        <v>629</v>
      </c>
    </row>
    <row r="15" spans="1:5">
      <c r="A15" s="4" t="s">
        <v>690</v>
      </c>
      <c r="E15" s="5" t="n">
        <v>4</v>
      </c>
    </row>
    <row r="16" spans="1:5">
      <c r="A16" s="4" t="s">
        <v>691</v>
      </c>
    </row>
    <row r="17" spans="1:5">
      <c r="A17" s="3" t="s">
        <v>629</v>
      </c>
    </row>
    <row r="18" spans="1:5">
      <c r="A18" s="4" t="s">
        <v>272</v>
      </c>
      <c r="E18" s="5" t="n">
        <v>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92</v>
      </c>
      <c r="B1" s="2" t="s">
        <v>693</v>
      </c>
      <c r="C1" s="2" t="s">
        <v>2</v>
      </c>
      <c r="D1" s="2" t="s">
        <v>50</v>
      </c>
    </row>
    <row r="2" spans="1:4">
      <c r="A2" s="3" t="s">
        <v>694</v>
      </c>
    </row>
    <row r="3" spans="1:4">
      <c r="A3" s="4" t="s">
        <v>94</v>
      </c>
      <c r="C3" s="5" t="n">
        <v>385000000</v>
      </c>
      <c r="D3" s="5" t="n">
        <v>385000000</v>
      </c>
    </row>
    <row r="4" spans="1:4">
      <c r="A4" s="4" t="s">
        <v>695</v>
      </c>
      <c r="C4" s="5" t="n">
        <v>485000000</v>
      </c>
    </row>
    <row r="5" spans="1:4">
      <c r="A5" s="4" t="s">
        <v>95</v>
      </c>
    </row>
    <row r="6" spans="1:4">
      <c r="A6" s="3" t="s">
        <v>694</v>
      </c>
    </row>
    <row r="7" spans="1:4">
      <c r="A7" s="4" t="s">
        <v>94</v>
      </c>
      <c r="C7" s="5" t="n">
        <v>285000000</v>
      </c>
      <c r="D7" s="5" t="n">
        <v>285000000</v>
      </c>
    </row>
    <row r="8" spans="1:4">
      <c r="A8" s="4" t="s">
        <v>696</v>
      </c>
    </row>
    <row r="9" spans="1:4">
      <c r="A9" s="3" t="s">
        <v>694</v>
      </c>
    </row>
    <row r="10" spans="1:4">
      <c r="A10" s="4" t="s">
        <v>94</v>
      </c>
      <c r="B10" s="5" t="n">
        <v>485000000</v>
      </c>
    </row>
    <row r="11" spans="1:4">
      <c r="A11" s="4" t="s">
        <v>697</v>
      </c>
    </row>
    <row r="12" spans="1:4">
      <c r="A12" s="3" t="s">
        <v>694</v>
      </c>
    </row>
    <row r="13" spans="1:4">
      <c r="A13" s="4" t="s">
        <v>695</v>
      </c>
      <c r="B13" s="5" t="n">
        <v>68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0T12:26:31Z</dcterms:created>
  <dcterms:modified xmlns:dcterms="http://purl.org/dc/terms/" xmlns:xsi="http://www.w3.org/2001/XMLSchema-instance" xsi:type="dcterms:W3CDTF">2018-10-10T12:26:31Z</dcterms:modified>
</cp:coreProperties>
</file>